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GME INNOTAINMENT, Inc. - Conden" sheetId="2" r:id="rId2"/>
    <s:sheet name="Statement of Financial Position" sheetId="3" r:id="rId3"/>
    <s:sheet name="GME Innotainment, Inc. - Conde4" sheetId="4" r:id="rId4"/>
    <s:sheet name="GME INNOTAINMENT, Inc. - Conde5" sheetId="5" r:id="rId5"/>
    <s:sheet name="Note 1 - Organization and Princ" sheetId="6" r:id="rId6"/>
    <s:sheet name="Note 2 - Principles of Consolid" sheetId="7" r:id="rId7"/>
    <s:sheet name="Note 3 - Summary of Significant" sheetId="8" r:id="rId8"/>
    <s:sheet name="Note 4 - Accounts Receivable" sheetId="9" r:id="rId9"/>
    <s:sheet name="Note 5 - Deposits, Prepaid Expe" sheetId="10" r:id="rId10"/>
    <s:sheet name="Note 6 - Property, Plant and Eq" sheetId="11" r:id="rId11"/>
    <s:sheet name="Note 7 - Accrued Expenses and O" sheetId="12" r:id="rId12"/>
    <s:sheet name="Note 8 - Convertible Notes" sheetId="13" r:id="rId13"/>
    <s:sheet name="Note 9 - Significant Business A" sheetId="14" r:id="rId14"/>
    <s:sheet name="Note 10 - Common Stock and Weig" sheetId="15" r:id="rId15"/>
    <s:sheet name="Note 11 - Contingencies and Com" sheetId="16" r:id="rId16"/>
    <s:sheet name="Note 12- Non-controlling Intere" sheetId="17" r:id="rId17"/>
    <s:sheet name="Note 13- Related Party Transact" sheetId="18" r:id="rId18"/>
    <s:sheet name="Note 14- Going Concern" sheetId="19" r:id="rId19"/>
    <s:sheet name="Note 3 - Summary of Significa20" sheetId="20" r:id="rId20"/>
    <s:sheet name="Note 3 - Summary of Significa21" sheetId="21" r:id="rId21"/>
    <s:sheet name="Note 3 - Summary of Significa22" sheetId="22" r:id="rId22"/>
    <s:sheet name="Note 3 - Summary of Significa23" sheetId="23" r:id="rId23"/>
    <s:sheet name="Note 3 - Summary of Significa24" sheetId="24" r:id="rId24"/>
    <s:sheet name="Note 3 - Summary of Significa25" sheetId="25" r:id="rId25"/>
    <s:sheet name="Note 3 - Summary of Significa26" sheetId="26" r:id="rId26"/>
    <s:sheet name="Note 3 - Summary of Significa27" sheetId="27" r:id="rId27"/>
    <s:sheet name="Note 3 - Summary of Significa28" sheetId="28" r:id="rId28"/>
    <s:sheet name="Note 3 - Summary of Significa29" sheetId="29" r:id="rId29"/>
    <s:sheet name="Note 3 - Summary of Significa30" sheetId="30" r:id="rId30"/>
    <s:sheet name="Note 3 - Summary of Significa31" sheetId="31" r:id="rId31"/>
    <s:sheet name="Note 3 - Summary of Significa32" sheetId="32" r:id="rId32"/>
    <s:sheet name="Note 3 - Summary of Significa33" sheetId="33" r:id="rId33"/>
    <s:sheet name="Note 5 - Deposits, Prepaid Ex34" sheetId="34" r:id="rId34"/>
    <s:sheet name="Note 6 - Property, Plant and 35" sheetId="35" r:id="rId35"/>
    <s:sheet name="Note 7 - Accrued Expenses and36" sheetId="36" r:id="rId36"/>
    <s:sheet name="Note 8 - Convertible Notes_ Sch" sheetId="37" r:id="rId37"/>
    <s:sheet name="Note 9 - Significant Business38" sheetId="38" r:id="rId38"/>
    <s:sheet name="Note 9 - Significant Business39" sheetId="39" r:id="rId39"/>
    <s:sheet name="Note 10 - Common Stock and We40" sheetId="40" r:id="rId40"/>
    <s:sheet name="Note 11 - Contingencies and C41" sheetId="41" r:id="rId41"/>
    <s:sheet name="Note 1 - Organization and Pri42" sheetId="42" r:id="rId42"/>
    <s:sheet name="Note 3 - Summary of Significa43" sheetId="43" r:id="rId43"/>
    <s:sheet name="Note 3 - Summary of Significa44" sheetId="44" r:id="rId44"/>
    <s:sheet name="Note 4 - Accounts Receivable (D" sheetId="45" r:id="rId45"/>
    <s:sheet name="Note 5 - Deposits, Prepaid Ex46" sheetId="46" r:id="rId46"/>
    <s:sheet name="Note 6 - Property, Plant and 47" sheetId="47" r:id="rId47"/>
    <s:sheet name="Note 7 - Accrued Expenses and48" sheetId="48" r:id="rId48"/>
    <s:sheet name="Note 8 - Convertible Notes (Det" sheetId="49" r:id="rId49"/>
    <s:sheet name="Note 8 - Convertible Notes_ S50" sheetId="50" r:id="rId50"/>
    <s:sheet name="Note 9 - Significant Business51" sheetId="51" r:id="rId51"/>
    <s:sheet name="Note 9 - Significant Business52" sheetId="52" r:id="rId52"/>
    <s:sheet name="Note 9 - Significant Business53" sheetId="53" r:id="rId53"/>
    <s:sheet name="Note 10 - Common Stock and We54" sheetId="54" r:id="rId54"/>
    <s:sheet name="Note 10 - Common Stock and We55" sheetId="55" r:id="rId55"/>
    <s:sheet name="Note 11 - Contingencies and C56" sheetId="56" r:id="rId56"/>
    <s:sheet name="Note 13- Related Party Transa57" sheetId="57" r:id="rId57"/>
    <s:sheet name="Note 14- Going Concern (Details" sheetId="58" r:id="rId58"/>
  </s:sheets>
  <s:definedNames/>
  <s:calcPr calcId="124519" calcMode="auto" fullCalcOnLoad="1"/>
</s:workbook>
</file>

<file path=xl/sharedStrings.xml><?xml version="1.0" encoding="utf-8"?>
<sst xmlns="http://schemas.openxmlformats.org/spreadsheetml/2006/main" uniqueCount="318">
  <si>
    <t>Document and Entity Information - Jun. 30, 2015 - shares</t>
  </si>
  <si>
    <t>Total</t>
  </si>
  <si>
    <t>Document and Entity Information:</t>
  </si>
  <si>
    <t>Entity Registrant Name</t>
  </si>
  <si>
    <t>GME INNOTAINMENT, INC.</t>
  </si>
  <si>
    <t>Document Type</t>
  </si>
  <si>
    <t>10-Q</t>
  </si>
  <si>
    <t>Document Period End Date</t>
  </si>
  <si>
    <t>Jun.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Trading Symbol</t>
  </si>
  <si>
    <t>gmev</t>
  </si>
  <si>
    <t>GME INNOTAINMENT, Inc. - Condensed Consolidated Balance Sheets - USD ($)</t>
  </si>
  <si>
    <t>Jun. 30, 2015</t>
  </si>
  <si>
    <t>Dec. 31, 2014</t>
  </si>
  <si>
    <t>Current Assets:</t>
  </si>
  <si>
    <t>Cash and cash equivalents</t>
  </si>
  <si>
    <t>Accounts receivable, net</t>
  </si>
  <si>
    <t>Prepaid expenses and other receivables</t>
  </si>
  <si>
    <t>Total current assets</t>
  </si>
  <si>
    <t>Property, plant and equipment</t>
  </si>
  <si>
    <t>Goodwill</t>
  </si>
  <si>
    <t>Total Assets</t>
  </si>
  <si>
    <t>Current liabilities:</t>
  </si>
  <si>
    <t>Accounts payable</t>
  </si>
  <si>
    <t>Accrued expenses and other payables</t>
  </si>
  <si>
    <t>Due to related parties</t>
  </si>
  <si>
    <t>Unearned revenue</t>
  </si>
  <si>
    <t>Convertible notes</t>
  </si>
  <si>
    <t>Total Current Liabilities</t>
  </si>
  <si>
    <t>LONG-TERM LIABILITIES</t>
  </si>
  <si>
    <t>Convertible note</t>
  </si>
  <si>
    <t>Total Long-Term Liabilities</t>
  </si>
  <si>
    <t>Total Liabilities</t>
  </si>
  <si>
    <t>Shareholders' Equity</t>
  </si>
  <si>
    <t>Common stock</t>
  </si>
  <si>
    <t>[1]</t>
  </si>
  <si>
    <t>Additional paid-in capital</t>
  </si>
  <si>
    <t>Accumulated deficits</t>
  </si>
  <si>
    <t>Accumulated other comprehensive income</t>
  </si>
  <si>
    <t>Total shareholders' equity attributable</t>
  </si>
  <si>
    <t>[2]</t>
  </si>
  <si>
    <t>Noncontrolling interest</t>
  </si>
  <si>
    <t>TOTAL SHAREHOLDERS' EQUITY</t>
  </si>
  <si>
    <t>TOTAL LIABILITIES AND SHAREHOLDERS' EQUITY</t>
  </si>
  <si>
    <t>$0.01 par value, 375,000,000 shares authorized; 28,433,094 and 26,433,094 shares issued and outstanding as of June 30, 2015 and December 31, 2014, respectively.</t>
  </si>
  <si>
    <t>Total shareholders equity attributable to GME Innotainment, Inc. and subsidiaries</t>
  </si>
  <si>
    <t>Statement of Financial Position - Parenthetical - $ / shares</t>
  </si>
  <si>
    <t>Statement of Financial Position</t>
  </si>
  <si>
    <t>Common Stock, Par Value</t>
  </si>
  <si>
    <t>Common Stock, Shares Authorized</t>
  </si>
  <si>
    <t>Common Stock, Shares Issued</t>
  </si>
  <si>
    <t>Common Stock, Shares Outstanding</t>
  </si>
  <si>
    <t>GME Innotainment, Inc. - Condensed Consolidated Statements of Operations - USD ($)</t>
  </si>
  <si>
    <t>3 Months Ended</t>
  </si>
  <si>
    <t>6 Months Ended</t>
  </si>
  <si>
    <t>Jun. 30, 2014</t>
  </si>
  <si>
    <t>CONTINUING OPERATIONS</t>
  </si>
  <si>
    <t>Revenues</t>
  </si>
  <si>
    <t>Cost of Sales</t>
  </si>
  <si>
    <t>Gross Profit</t>
  </si>
  <si>
    <t>EXPENSES:</t>
  </si>
  <si>
    <t>Sales &amp; marketing expenses</t>
  </si>
  <si>
    <t>General and administrative expenses</t>
  </si>
  <si>
    <t>Total operating expenses</t>
  </si>
  <si>
    <t>OPERATING INCOME/(LOSS)</t>
  </si>
  <si>
    <t>OTHER INCOME/(EXPENSE):</t>
  </si>
  <si>
    <t>Other income</t>
  </si>
  <si>
    <t>Interest expense</t>
  </si>
  <si>
    <t>Other expenses</t>
  </si>
  <si>
    <t>Total Other Income Expense</t>
  </si>
  <si>
    <t>NET INCOME (LOSS) BEFORE PROVISION FOR INCOME TAXES</t>
  </si>
  <si>
    <t>PROVISION FOR INCOME TAXES</t>
  </si>
  <si>
    <t>NET INCOME/ (LOSS) FOR THE PERIOD</t>
  </si>
  <si>
    <t>NET INCOME/ (LOSS) ATTRIBUTABLE TO NONCONTROLLING INTERESTS</t>
  </si>
  <si>
    <t>NET LOSS ATTRIBUTABLE TO GME Innotainment, INC. AND SUBSIDIARIES</t>
  </si>
  <si>
    <t>Gain/(Loss) on foreign exchange translation</t>
  </si>
  <si>
    <t>TOTAL COMPREHENSIVE INCOME/ (LOSS) FOR THE PERIOD</t>
  </si>
  <si>
    <t>BASIC INCOME/LOSS PER SHARE</t>
  </si>
  <si>
    <t>DILUTED INCOME/ LOSS PER SHARE</t>
  </si>
  <si>
    <t>BASIC WEIGHTED AVERAGE NUMBER OF SHARES OUTSTANDING</t>
  </si>
  <si>
    <t>DILUTED WEIGHTED AVERAGE NUMBER OF SHARES OUTSTANDING</t>
  </si>
  <si>
    <t>GME INNOTAINMENT, Inc. - Condensed Consolidated Statements of Cash Flows - USD ($)</t>
  </si>
  <si>
    <t>Cash flows from operating activities:</t>
  </si>
  <si>
    <t>Net income/(loss) from operations</t>
  </si>
  <si>
    <t>Adjustments to reconcile net income to net cash flows used in operating activities for:</t>
  </si>
  <si>
    <t>Share based payment</t>
  </si>
  <si>
    <t>Amortization of intangible asset</t>
  </si>
  <si>
    <t>Gain on asset held for disposal</t>
  </si>
  <si>
    <t>Gain on conversion of debt notes into shares</t>
  </si>
  <si>
    <t>Depreciation of property, plant and equipment</t>
  </si>
  <si>
    <t>Changes in operating assets and liabilities:</t>
  </si>
  <si>
    <t>(Increase)/Decrease in accounts receivable</t>
  </si>
  <si>
    <t>(Decrease)/Increase in prepaid expenses and other receivable</t>
  </si>
  <si>
    <t>Increase/ (Decrease) in accounts payable</t>
  </si>
  <si>
    <t>Increase in unearned revenue</t>
  </si>
  <si>
    <t>(Decrease) in accrued expenses and other payables</t>
  </si>
  <si>
    <t>Net cash provided by/ (used in) operating activities</t>
  </si>
  <si>
    <t>Cash flows from investing activities:</t>
  </si>
  <si>
    <t>Cash acquired from a subsidiary</t>
  </si>
  <si>
    <t>Net cash provided by investing activities</t>
  </si>
  <si>
    <t>Cash flows from financing activities:</t>
  </si>
  <si>
    <t>Advance from a related party</t>
  </si>
  <si>
    <t>Proceed from short term loan receivable</t>
  </si>
  <si>
    <t>Issue of shares capital</t>
  </si>
  <si>
    <t>Net cash provided by financing activities</t>
  </si>
  <si>
    <t>Net increase/ (decrease) in cash and cash equivalents</t>
  </si>
  <si>
    <t>Effect of foreign exchange rate changes</t>
  </si>
  <si>
    <t>Cash and cash equivalents at beginning of period</t>
  </si>
  <si>
    <t>Cash and cash equivalents at end of period</t>
  </si>
  <si>
    <t>Supplemental disclosure of cash flows information:</t>
  </si>
  <si>
    <t>Interest Paid</t>
  </si>
  <si>
    <t>Non cash financing activities:</t>
  </si>
  <si>
    <t>Issuance of shares for acquisition of asset</t>
  </si>
  <si>
    <t>Shares cancelled for disposal of asset</t>
  </si>
  <si>
    <t>Total Non Cash Financing Activities</t>
  </si>
  <si>
    <t>Note 1 - Organization and Principal Activities</t>
  </si>
  <si>
    <t>Notes</t>
  </si>
  <si>
    <t>NOTE 1  ORGANIZATION AND PRINCIPAL ACTIVITIES GME Innotainment , Inc. (GME V  or the Company) was incorporated in Florida on July 8, 1983 and adopted the current name on July 8 , 201 5 . At the balance sheet date, the Company owns nineteen (1 9 ) subsidiaries . The Company incorporated a wholly owned subsidiary named Super China Global Limited (SCGL) in British Virgin Islands (BVI) on January 28, 2011 to hold fellow subsidiaries. GME Holdings Limited (GMEH) was incorporated in Hong Kong on February 18, 2011 to operate an artist management and event management businesses in Hong Kong. The Company holds 56 % equity interest of GMEH through SCGL and GME China Entertainment Limited . GMEC Ventures Limited (GME T ) was incorporated in Hong Kong on June 1, 2011 to hold future investment. The Company holds 100% equity interest of GME T through SCGL. 3A Pictures Limited (3A) was incorporated in Hong Kong on December 30, 2013 under the name of Number 5 Asia Management Limited to hold future investment. It adopted the current name on May 30, 2014. The Company holds 100% equity interest of 3A through SCGL . GME Distribution Workshop Limited (GMED) was incorporated in Hong Kong on January 24, 2014 to manage the movie-related businesses. The Company holds 100% equity interest of GMED through SCGL. Celestial Talent International Limited (Celestial) was incorporated in BVI on August 20, 2014 to hold the fellow subsidiaries incorporated after October 2014. The Company holds 100% equity interest of Celestial through SCGL. GME London Limited (GME London) was incorporated in England and Wales on December 18, 2014 to operate the businesses of concert management in the United Kingdom and Asia Pacific region. The Company owns 51% equity interest of GME London through a BVI company named as Platinum China Enterprises Limited. GME Casting Studio Limited (GME Casting) was incorporated in Hong Kong on 31 October, 2014 to operate the movie casting and talent management in Hong Kong and China excluding Beijing, Shanghai and Hangzhou. MY GME Sdn. Bhd. (MY GME) was incorporated in Malaysia on December 5, 2014 to operate the businesses of movie casting, model management, model scouting and event management in Malaysia, Singapore and Thailand. The Company owns 51% equity interest of both of GME Casting and MY GME through a BVI company named as Access Max International Limited. iScout Models Limited (iScout) was incorporated in Hong Kong on November 20, 2014 to hold future investment of a wholly owned foreign enterprise (WOFE) subsidiary in Shanghai (temporarily named as Shanghai Junyue Limited, which is planned to be formed in the second half of 2015) to operate the artists social media management and modelling businesses in China. The Company owns 51% equity interest of iScout through Celestial. GMECM Limited (GMECM) was incorporated on December 31, 2014 in Hong Kong to hold future investments of a WOFE subsidiary in China (temporarily named as Xingyao Limited, which is planned to be formed in the second half of 2015) to operate the movie and television program casting businesses in China. The Company owns 51% equity interest of GMECM through Celestial. GME Paragon Limited (GME Paragon) was incorporated in Hong Kong on February 9, 2015 to operate the artist management in China. The Company owns 51% equity interest of GME Paragon through Celestial. On May 6, 2015, the Company and its wholly owned subsidiary GMEH executed a share exchange agreement with GME China Entertainment Limited (  GME China  , formerly known as Direct Success Group Limited ) , an investment holding BVI company owning 100% of Markwin Investment Limited (Markwin) . Pursuant to the terms of the share exchange agreement, the Company acquired 20% equity interest of GME China and control of Markwin in exchange for GME China acquiring 55% equity interest of GMEH from the Company. After the transction, the Company retains 56% equity interest and control of GMEH.</t>
  </si>
  <si>
    <t>Note 2 - Principles of Consolidation</t>
  </si>
  <si>
    <t>NOTE 2  PRINCIPLES OF CONSOLIDATION The unaudited interim financial statements of the Company and the Companys subsidiaries (see Note 1) for the six months ended June 30, 2015 and 2014 have been prepared pursuant to the rules &amp; regulations of the SEC. Certain information and disclosures normally included in financial statements prepared in accordance with accounting principles generally accepted in the United States of America have been condensed or omitted pursuant to such rules and regulations, although the Company believes that the following disclosures are adequate to make the information presented not misleading. All significant intercompany balances and transactions have been eliminated. The functional currency for the majority of the Companys operations is the Hong Kong Dollar (HKD) for six months ended June 30, 2015 and 2014, while the reporting currency is the US Dollar. In the opinion of management, the accompanying condensed consolidated financial statements contain all adjustments, consisting only of normal recurring accruals, necessary for a fair presentation of the Companys financial position as of June 30, 2015, the results of its operations and cash flows for the six months ended for June 30, 2015 and 2014. The results of operations for the six months ended June 30, 2015 are not necessarily indicative of the results for a full year period. The accompanying unaudited consolidated financial statements and the following notes should be read in conjunction with the audited consolidated financial statements and the notes thereto in the Companys Form 10-K for the year ended December 31, 2014 .</t>
  </si>
  <si>
    <t>Note 3 - Summary of Significant Accounting Policies</t>
  </si>
  <si>
    <t>NOTE 3  SUMMARY OF SIGNIFICANT ACCOUNTING POLICIES (a) Economic and p olitical r isk The Companys operations are mainly conducted in Hong Kong. Accordingly, the political, economic, and legal environments in the Hong Kong may influence the Companys business, financial condition, and results of operations. The Companys major operations in the Hong Kong are subject to special considerations and significant risks not typically associated with companies in North America and Western Europe. These include risks associated with, among others, the political, economic, and legal environment. The Companys results may be adversely affected by changes in governmental policies with respect to laws and regulations, anti-inflationary measures, and rates and methods of taxation, among other things. (b) Cash and cash equivalents The Company considers all highly liquid investments purchased with original maturities of three months or less to be cash equivalents. The Company maintain principal bank accounts in Hong Kong. (c) Income tax Income taxes are based on pre-tax financial accounting income. Deferred tax assets and liabilities are recognized for the expected tax consequences of temporary differences between the tax bases of assets and liabilities and their reported amounts. The Company periodically assesses the need to establish valuation allowances against its deferred tax assets to the extent the Company no longer believes it is more likely than not that the tax assets will be fully utilized. The Company evaluates a tax position to determine whether it is more likely than not that the tax position will be sustained upon examination, based upon the technical merits of the position. A tax position that meets the more-likely-than-not recognition threshold is subject to a measurement assessment to determine the amount of benefit to recognize and the appropriate reserve to establish, if any. If a tax position does not meet the more-likely-than-not recognition threshold, no benefit is recognized. In accordance with the relevant tax laws and regulations of Hong Kong, the applicable corporation income tax rate was 16.5% on assessable profits, if any, for the periods ended June 30, 2015 and 2014, respectively. (d) Fair value of financial instruments The Companys financial instruments primarily consist of cash and cash equivalents, a mount due from a related company , prepaid expenses and other receivables, accounts payable, accrued expenses and other payables, r eceipt in advance , taxes payable and amount due to a related party. The estimated fair value amounts have been determined by the Company, using available market information or other appropriate valuation methodologies. However, considerable judgment is required in interpreting market data to develop estimates of fair value. Consequently, the estimates are not necessarily indicative of the amounts that could be realized or would be paid in a current market exchange. As of the balance sheet dates, the estimated fair values of the financial instruments were not materially different from their carrying values as presented, due to the short maturities of these instruments and the fact that the interest rates on the borrowings approximate those that would have been available for loans of similar remaining maturity and risk profiles at respective year ends. (e) Long-Lived Assets Property and equipment is stated at cost. Depreciation is computed by the straight-line method over estimated useful lives (2-7 years). Intellectual property assets are stated at their fair value acquisition cost. Amortization of intellectual property assets is calculated by the straight line method over their estimated useful lives. Historical costs are reviewed and evaluated for their net realizable value of the assets. The carrying amount of all long-lived assets is evaluated periodically to determine if adjustment to the depreciation and amortization period or the unamortized balance is warranted. Based upon its most recent analysis, the Company believes that no impairment of property and equipment existed at June 30, 2015.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 (f) Prepaid expenses Any expenses paid prior to the related services rendered will be recorded as prepaid expenses. Such prepaid expenses will be reconciled and determinable in earlier of 60 days after the services rendered or 2 years after the initial payment date. (g) Unearned revenue Any revenue received prior to the service rendered will recorded as unearn revenue. Such advance will be reconciled and determinable in earlier of date of service rendered or collectability of related revenue is reasonably assured. (h) Revenue recognition Revenue represents the invoiced value of goods sold or services rendered during the year, net of sales discounts and returns. Generally revenue is recognized when all of the following criteria are met: - Persuasive evidence of an arrangement exists, - Delivery has occurred or services have been rendered, - The sellers price to the buyer is fixed or determinable, and - Collectability is reasonably assured Revenue recognition policies for each of the major products and services are illustrated as follows: (i) Revenue from provision of artist management, event management, and promotion for its clients is recognized when services are rendered. Revenues and expenses of major concerts are recorded when all receipts and expenses are reconciled and determinable which may be up to 60 days after the event. ii) Revenue from artist-related merchandising is recognized when receipt is confirmed by clients according to the relating predetermined agreements. (iii) Revenue from intellectual property rights on CD, DVD and video products is recognized upon delivery of products to customers. (i) Earnings per share Basic earnings per share is computed by dividing income available to common shareholders by the weighted-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For the years ended June 30, 2015 and 2014, there are a total of 2,453,694 and 450,678 shares of common stock included in the calculation of diluted weighted average number of shares outstanding respectively . (j)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k) 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Comprehensive income includes net income and the foreign currency translation gain, net of tax. (l) Foreign currency translation The accompanying consolidated financial statements are presented in United States Dollars (US$). The functional currency of the Company is Hong Kong Dollar (HKD). Capital accounts of the consolidated financial statements are translated into United States dollars from HKD at their historical exchange rates when the capital transactions occurred. Assets and liabilities are translated at the exchange rates as of balance sheet date. Income and expenditures are translated at the average exchange rate of the period. The translation rates are as follows: June 30, 20 1 5 December 31, 2014 June 30, 2014 Period end HKD : US$ exchange rate 0.1290 0.1290 0.1282 Average for the period HKD : US$ exchange rate 0.1290 0.1290 0.1282 (m) Recent accounting pronouncements The Financial Accounting Standards Board and other entities issued new or modifications to, or interpretations of, existing accounting guidance upon June 30, 2015. Management has carefully considered the new pronouncements that altered generally accepted accounting principles and does not believe that any other new or modified principles will have a material impact on the Companys reported financial position or operations in the near term. The Company reviews new accounting standards as issued. No new standards had any material effect on these financial statements. The accounting pronouncements issued subsequent to the date of these financial statements that were considered significant by management were evaluated for the potential effect on these consolidated financial statements. Management does not believe any of the subsequent pronouncements will have a material effect on these consolidated financial statements as presented and does not anticipate the need for any future restatement of these consolidated financial statements because of the retro-active application of any accounting pronouncements issued subsequent to June 30, 2015 through the date these financial statements were issued.</t>
  </si>
  <si>
    <t>Note 4 - Accounts Receivable</t>
  </si>
  <si>
    <t>NOTE 4  ACCOUNTS RECEIVABLE Accounts receivable consist of amounts due from customers for the provision of services or sale of merchandise. An allowance for doubtful accounts is considered to be established for any amounts that may not be recoverable, which is based on an analysis of the Companys customer credit worthiness, and current economic trends. Based on managements review of accounts receivable, allowances for doubtful accounts were established as deemed necessary. Receivables are determined to be past due, based on payment terms of original invoices. The Company does not typically charge interest on past due receivables. An allowance of $ 0 was established for the 6 months ended June 30 , 201 5 and 201 4 respectively.</t>
  </si>
  <si>
    <t>Note 5 - Deposits, Prepaid Expenses and Other Receivables</t>
  </si>
  <si>
    <t xml:space="preserve">NOTE 5  DEPOSITS, PREPAID EXPENSES AND OTHER RECEIVABLES As of June 30, 2015 , the Companys deposits, prepaid expenses and other receivables are summarized as follows: June 30, 2015 December 31, 2014 Prepaid expenses 3,636,422 103,606 Other receivables 103,164 98,689 Deposits paid 5,188 2,622 Total deposits, prepaid expenses and other receivables $ 3,744,774 $ 204,917 </t>
  </si>
  <si>
    <t>Note 6 - Property, Plant and Equipment</t>
  </si>
  <si>
    <t xml:space="preserve">NOTE 6  PROPERTY, PLANT AND EQUIPMENT As of June 30, 2015 , the Companys property, plant and equipment are summarized as follows: June 30, 2015 December 31, 2014 At cost: Funiture and Equipment 11,032 9,989 Motor Vehicles 129,180 - Total cost 140,212 9,989 Less: Accumulated depreciation Furniture and Equipment 10,325 9,989 Motor Vehicles 6,440 - Total Accumulated depreciation 16,765 9,989 Property, plant and equipment, net $ 123,447 $ - D epreciation expense attributable to the property, plant and equipment for the six months ended June 3 0 , 2015 and 2014 were $6,776 and $0 respectively. </t>
  </si>
  <si>
    <t>Note 7 - Accrued Expenses and Other Payables</t>
  </si>
  <si>
    <t xml:space="preserve">NOTE 7  ACCRUED EXPENSES AND OTHER PAYABLES As of June 30, 2015 , the Companys accrued expenses and other payables are summarized as follows: June 30, 2015 December 31, 2014 A ccrued expenses 184,881 76,916 Deposits received 2,493 - Advance from a non affiliate individual 59,526 59,526 Total accrued expenses and other payables $ 246,900 $ 136,442 </t>
  </si>
  <si>
    <t>Note 8 - Convertible Notes</t>
  </si>
  <si>
    <t xml:space="preserve">NOTE 8  CONVERTIBLE NOTES On June 1, 2011, the Company issued a non-interest bearing convertible note in the amount of $ 256,400 ( Note 1) to a third party note holder (Holder 1), which matures on May 31, 2016. On September 30, 2011, the first installment of $ 128,200 was received. Note 1 bears a call back option exercisable by Holder 1 on the unused portion of Note 1 after 12 months from the date of Note 1. Note 1 can be converted into common stock of the Company by Holder 1 under certain conditions. During the year, a total of $ 0 was repaid by the Company. As of June 3 0 , 201 5 , Note 1 did not qualify to be converted under those conditions and is therefore not dilutive. On April 22, 2013, the Company issued another 12 % convertible note in the amount of $ 50,000 (Note 6) to Holder 3. Note 6 mature on January 22, 2014 and was fully received on June 14, 2013. The outstanding principal balance plus any accrued interest under Note 6 is convertible into common stock of the Company after 180 days from the date of issued with a 40% discount over the convertible price upon the option of Holder 3. The conversion price is determined by the average prices of the 5 days prior to the Conversion Date. As of June 30, 2015, fair value adjustment on option amounted to $ 35,333 and unamortized debt discount amount to $ 0 . Debt discount is being amortized using effective interest method over the life of Note 6. For the six months ended June 3 0 , 2015 , the amortization of debt discount of $ 0 was charged to Statement of Operations. Accrued interest expense of Note 6 for the six months ended June 3 0 , 2015 was $ 0 . As of June 30, 2015, Note 6 qualified to be converted 2,453,694 shares of common stock under the conditions of Note 6 and is therefore dilutive. Total interest expenses in connection with all Convertible Notes for t he six months ended June 3 0 , 2015 and 2014 amounted to $ 0 and $ 0 respectively. The convertible notes as of the year-end dates are summarized as follows: June 30, 2015 December 31, 2014 Noncurrent liabilities: Non-interest bearing convertible note $ - $ 31,301 Current liabilities: Non-interest bearing convertible note $ 31,301 $ - 12% convertible note 6, net (including fair value adjustment on option $ 35,333, accrued interest expense $3,000) $ 88,333 $ 88,333 $ 119,634 $ 88,333 Total convertible note outstanding $ 119,634 $ 119,634 </t>
  </si>
  <si>
    <t>Note 9 - Significant Business Acquisitions</t>
  </si>
  <si>
    <t xml:space="preserve">NOTE 9  SIGNIFICANT BUSINESS ACQUISITIONS On May 6, 2015, we acquired control of Markwin Investment Limited (Markwin) by a share exchange agreement in which we have given up equity interest of 44% of our subsidiary GMEH. On the day of acquisition, the carrying amount of GMEH shares exchanged was approximately negative $ 165,919 . Markwins financial results are included in our Consolidated Financial Statements beginning on the acquisition date. Markwins assets acquired, liabilities assumed and residual goodwill at their respective acquisition dates are summarized as follows. May 6, 2015 Property, plant &amp; equipment 130,223 Other assets, including cash and equivalents 3,889,830 Asset acquired 4,020,053 Less: Accounts payable, accruals and other liabilities 5,052,820 Liabilities assumed 5,052,820 Outside Interest 826,214 Net liabilities assumed $ 206,553 The following table sets forth certain unaudited pro forma consolidated earnings data for 2015 and 2014, as if the acquisitions discussed previously were consummated on the same terms at the beginning of the year preceding their respective acquisition dates. Six months ended June 30, 2015 2014 2015 2014 R evenues $ 4,761,022 $ 2,084,259 $ 8,485,639 $ 3,490,891 Net earnings/(loss) attributable to GME Innotainment, Inc 59,504 25,606 (36,436) (211,208) Net earnings/(loss) per share attributable to GME Innotainment, Inc 0.00 0.00 (0.00) (0.01) </t>
  </si>
  <si>
    <t>Note 10 - Common Stock and Weighted Average Number of Shares For Earnings Per Share Calculation</t>
  </si>
  <si>
    <t xml:space="preserve">NOTE 10  COMMON STOCK AND WEIGHTED AVERAGE NUMBER OF SHARES FOR EARNINGS PER SHARE CALCULATION On March 23, 2015, the Company issued to a consultant 1,00 0,000 shares of common stock in exchange for professional services rendered in 2014 . Based on the share price of $ 0. 0 2 per share on the grant date, the fair value of these issued shares was $ 20 ,000 . On March 25, 2015, the Company issued to another consultant 1,00 0,000 shares of common stock in exchange for professional services rendered in 2014 . Based on the share price of $ 0. 0 2 per share on the grant date, the fair value of these issued shares was $ 20 ,000 . The calculation of common stock as at June 30, 2015 and weighted average number of shares for the six months ended June 30, 2015 is illustrated as follows: Number of shares Weighted average number of shares I ssued and outstanding as of January 1, 2015 26,433,094 26,433,094 Share based payment made on March 23, 2015 1 ,000,000 552 , 486 Share based payment made on March 25, 2015 1 ,000,000 541 , 436 I ssued and outstanding as of June 30, 2015 28,433,094 27,527,016 Dilutive number of shares outstanding for Convertible note 2,453,694 2,453,694 Dilutive number of shares outstanding as of June 30, 2015 30,886,788 29,980,710 </t>
  </si>
  <si>
    <t>Note 11 - Contingencies and Commitments</t>
  </si>
  <si>
    <t>NOTE 11  CONTINGENCIES AND COMMITMENTS As of June 30, 2015, the expected annual lease payments under the Company continuing operating leases are as follows: For the year ending December 31, 2015 58,648 2016 59,792 Total 118,440</t>
  </si>
  <si>
    <t>Note 12- Non-controlling Interest</t>
  </si>
  <si>
    <t>NOTE 1 2  NON-CONTROLLING INTEREST Related parties hold 49% of four of the operating subsidiaries and 80% of one of the operating subsidiary. The income associated with the non-controlling interest has been segregated as required.</t>
  </si>
  <si>
    <t>Note 13- Related Party Transactions</t>
  </si>
  <si>
    <t>NOTE 13  RELATED PARTY TRANSACTIONS At June 30, 2015 the Company owed a related party $178,032. This loan is short-term in nature, payable on demand and do not carry an interest rate. The Company owed another related party $ 410,744 . This amount is short-term in nature and is payable on demand and carry a floating interest rate. For the six month ended 30 June 2015, the average interest rate was 2.25%.</t>
  </si>
  <si>
    <t>Note 14- Going Concern</t>
  </si>
  <si>
    <t>NOTE 14- GOING CONCERN As of June 30, 2015 the Company has accumulated deficits of $ 10,105,324 , a negative working capital of $ 1,335,455 , and also recorded a net income from operations of $ 35,189 for the six months then ended. As of June 30, 2015 the Company may need additional cash resources to operate during the upcoming 12 months, and the continuation of the Company may dependent upon the continuing financial support of investors, directors and/or stockholders of the Company. The Company intends to attempt to acquire additional operating capital through private equity offerings to the public and existing investors to fund its business plan. However, there is no assurance that equity or debt offerings will be successful in raising sufficient funds to assure the eventual profitability of the Company. The financial statements do not include any adjustments relating to the recoverability and classification of recorded assets, or the amounts of and classification of liabilities that might be necessary in the event the Company cannot continue in existence.</t>
  </si>
  <si>
    <t>Note 3 - Summary of Significant Accounting Policies: Economic and Political Risk (Policies)</t>
  </si>
  <si>
    <t>Policies</t>
  </si>
  <si>
    <t>Economic and Political Risk</t>
  </si>
  <si>
    <t>(a) Economic and p olitical r isk The Companys operations are mainly conducted in Hong Kong. Accordingly, the political, economic, and legal environments in the Hong Kong may influence the Companys business, financial condition, and results of operations. The Companys major operations in the Hong Kong are subject to special considerations and significant risks not typically associated with companies in North America and Western Europe. These include risks associated with, among others, the political, economic, and legal environment. The Companys results may be adversely affected by changes in governmental policies with respect to laws and regulations, anti-inflationary measures, and rates and methods of taxation, among other things.</t>
  </si>
  <si>
    <t>Note 3 - Summary of Significant Accounting Policies: Cash and Cash Equivalents (Policies)</t>
  </si>
  <si>
    <t>Cash and Cash Equivalents</t>
  </si>
  <si>
    <t xml:space="preserve">(b) Cash and cash equivalents The Company considers all highly liquid investments purchased with original maturities of three months or less to be cash equivalents. The Company maintain principal bank accounts in Hong Kong. </t>
  </si>
  <si>
    <t>Note 3 - Summary of Significant Accounting Policies: Income Tax (Policies)</t>
  </si>
  <si>
    <t>Income Tax</t>
  </si>
  <si>
    <t xml:space="preserve">(c) Income tax Income taxes are based on pre-tax financial accounting income. Deferred tax assets and liabilities are recognized for the expected tax consequences of temporary differences between the tax bases of assets and liabilities and their reported amounts. The Company periodically assesses the need to establish valuation allowances against its deferred tax assets to the extent the Company no longer believes it is more likely than not that the tax assets will be fully utilized. The Company evaluates a tax position to determine whether it is more likely than not that the tax position will be sustained upon examination, based upon the technical merits of the position. A tax position that meets the more-likely-than-not recognition threshold is subject to a measurement assessment to determine the amount of benefit to recognize and the appropriate reserve to establish, if any. If a tax position does not meet the more-likely-than-not recognition threshold, no benefit is recognized. In accordance with the relevant tax laws and regulations of Hong Kong, the applicable corporation income tax rate was 16.5% on assessable profits, if any, for the periods ended June 30, 2015 and 2014, respectively. </t>
  </si>
  <si>
    <t>Note 3 - Summary of Significant Accounting Policies: Fair Value of Financial Instruments (Policies)</t>
  </si>
  <si>
    <t>Fair Value of Financial Instruments</t>
  </si>
  <si>
    <t xml:space="preserve">(d) Fair value of financial instruments The Companys financial instruments primarily consist of cash and cash equivalents, a mount due from a related company , prepaid expenses and other receivables, accounts payable, accrued expenses and other payables, r eceipt in advance , taxes payable and amount due to a related party. The estimated fair value amounts have been determined by the Company, using available market information or other appropriate valuation methodologies. However, considerable judgment is required in interpreting market data to develop estimates of fair value. Consequently, the estimates are not necessarily indicative of the amounts that could be realized or would be paid in a current market exchange. As of the balance sheet dates, the estimated fair values of the financial instruments were not materially different from their carrying values as presented, due to the short maturities of these instruments and the fact that the interest rates on the borrowings approximate those that would have been available for loans of similar remaining maturity and risk profiles at respective year ends. </t>
  </si>
  <si>
    <t>Note 3 - Summary of Significant Accounting Policies: Long-lived Assets (Policies)</t>
  </si>
  <si>
    <t>Long-lived Assets</t>
  </si>
  <si>
    <t>(e) Long-Lived Assets Property and equipment is stated at cost. Depreciation is computed by the straight-line method over estimated useful lives (2-7 years). Intellectual property assets are stated at their fair value acquisition cost. Amortization of intellectual property assets is calculated by the straight line method over their estimated useful lives. Historical costs are reviewed and evaluated for their net realizable value of the assets. The carrying amount of all long-lived assets is evaluated periodically to determine if adjustment to the depreciation and amortization period or the unamortized balance is warranted. Based upon its most recent analysis, the Company believes that no impairment of property and equipment existed at June 30, 2015.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t>
  </si>
  <si>
    <t>Note 3 - Summary of Significant Accounting Policies: Prepaid Expenses (Policies)</t>
  </si>
  <si>
    <t>Prepaid Expenses</t>
  </si>
  <si>
    <t>(f) Prepaid expenses Any expenses paid prior to the related services rendered will be recorded as prepaid expenses. Such prepaid expenses will be reconciled and determinable in earlier of 60 days after the services rendered or 2 years after the initial payment date.</t>
  </si>
  <si>
    <t>Note 3 - Summary of Significant Accounting Policies: Unearned Revenue (Policies)</t>
  </si>
  <si>
    <t>Unearned Revenue</t>
  </si>
  <si>
    <t xml:space="preserve">(g) Unearned revenue Any revenue received prior to the service rendered will recorded as unearn revenue. Such advance will be reconciled and determinable in earlier of date of service rendered or collectability of related revenue is reasonably assured. </t>
  </si>
  <si>
    <t>Note 3 - Summary of Significant Accounting Policies: Revenue Recognition (Policies)</t>
  </si>
  <si>
    <t>Revenue Recognition</t>
  </si>
  <si>
    <t>(h) Revenue recognition Revenue represents the invoiced value of goods sold or services rendered during the year, net of sales discounts and returns. Generally revenue is recognized when all of the following criteria are met: - Persuasive evidence of an arrangement exists, - Delivery has occurred or services have been rendered, - The sellers price to the buyer is fixed or determinable, and - Collectability is reasonably assured Revenue recognition policies for each of the major products and services are illustrated as follows: (i) Revenue from provision of artist management, event management, and promotion for its clients is recognized when services are rendered. Revenues and expenses of major concerts are recorded when all receipts and expenses are reconciled and determinable which may be up to 60 days after the event. ii) Revenue from artist-related merchandising is recognized when receipt is confirmed by clients according to the relating predetermined agreements. (iii) Revenue from intellectual property rights on CD, DVD and video products is recognized upon delivery of products to customers.</t>
  </si>
  <si>
    <t>Note 3 - Summary of Significant Accounting Policies: Earnings Per Share (Policies)</t>
  </si>
  <si>
    <t>Earnings Per Share</t>
  </si>
  <si>
    <t>(i) Earnings per share Basic earnings per share is computed by dividing income available to common shareholders by the weighted-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For the years ended June 30, 2015 and 2014, there are a total of 2,453,694 and 450,678 shares of common stock included in the calculation of diluted weighted average number of shares outstanding respectively .</t>
  </si>
  <si>
    <t>Note 3 - Summary of Significant Accounting Policies: Use of Estimates (Policies)</t>
  </si>
  <si>
    <t>Use of Estimates</t>
  </si>
  <si>
    <t>(j)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t>
  </si>
  <si>
    <t>Note 3 - Summary of Significant Accounting Policies: Comprehensive Income (Policies)</t>
  </si>
  <si>
    <t>Comprehensive Income</t>
  </si>
  <si>
    <t>(k) 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Comprehensive income includes net income and the foreign currency translation gain, net of tax.</t>
  </si>
  <si>
    <t>Note 3 - Summary of Significant Accounting Policies: Foreign Currency Translation (Policies)</t>
  </si>
  <si>
    <t>Foreign Currency Translation</t>
  </si>
  <si>
    <t xml:space="preserve">(l) Foreign currency translation The accompanying consolidated financial statements are presented in United States Dollars (US$). The functional currency of the Company is Hong Kong Dollar (HKD). Capital accounts of the consolidated financial statements are translated into United States dollars from HKD at their historical exchange rates when the capital transactions occurred. Assets and liabilities are translated at the exchange rates as of balance sheet date. Income and expenditures are translated at the average exchange rate of the period. The translation rates are as follows: June 30, 20 1 5 December 31, 2014 June 30, 2014 Period end HKD : US$ exchange rate 0.1290 0.1290 0.1282 Average for the period HKD : US$ exchange rate 0.1290 0.1290 0.1282 </t>
  </si>
  <si>
    <t>Note 3 - Summary of Significant Accounting Policies: Recent Accounting Pronouncements (Policies)</t>
  </si>
  <si>
    <t>Recent Accounting Pronouncements</t>
  </si>
  <si>
    <t>(m) Recent accounting pronouncements The Financial Accounting Standards Board and other entities issued new or modifications to, or interpretations of, existing accounting guidance upon June 30, 2015. Management has carefully considered the new pronouncements that altered generally accepted accounting principles and does not believe that any other new or modified principles will have a material impact on the Companys reported financial position or operations in the near term. The Company reviews new accounting standards as issued. No new standards had any material effect on these financial statements. The accounting pronouncements issued subsequent to the date of these financial statements that were considered significant by management were evaluated for the potential effect on these consolidated financial statements. Management does not believe any of the subsequent pronouncements will have a material effect on these consolidated financial statements as presented and does not anticipate the need for any future restatement of these consolidated financial statements because of the retro-active application of any accounting pronouncements issued subsequent to June 30, 2015 through the date these financial statements were issued.</t>
  </si>
  <si>
    <t>Note 3 - Summary of Significant Accounting Policies: Foreign Currency Translation: Foreign Currency Disclosure (Tables)</t>
  </si>
  <si>
    <t>Tables/Schedules</t>
  </si>
  <si>
    <t>Foreign Currency Disclosure</t>
  </si>
  <si>
    <t xml:space="preserve"> June 30, 20 1 5 December 31, 2014 June 30, 2014 Period end HKD : US$ exchange rate 0.1290 0.1290 0.1282 Average for the period HKD : US$ exchange rate 0.1290 0.1290 0.1282</t>
  </si>
  <si>
    <t>Note 5 - Deposits, Prepaid Expenses and Other Receivables: Schedule of Deposits, Prepaid Expenses, and Other Receivables Table Text Block (Tables)</t>
  </si>
  <si>
    <t>Schedule of Deposits, Prepaid Expenses, and Other Receivables Table Text Block</t>
  </si>
  <si>
    <t xml:space="preserve"> June 30, 2015 December 31, 2014 Prepaid expenses 3,636,422 103,606 Other receivables 103,164 98,689 Deposits paid 5,188 2,622 Total deposits, prepaid expenses and other receivables $ 3,744,774 $ 204,917 </t>
  </si>
  <si>
    <t>Note 6 - Property, Plant and Equipment: Property, Plant and Equipment (Tables)</t>
  </si>
  <si>
    <t>Property, Plant and Equipment</t>
  </si>
  <si>
    <t xml:space="preserve"> June 30, 2015 December 31, 2014 At cost: Funiture and Equipment 11,032 9,989 Motor Vehicles 129,180 - Total cost 140,212 9,989 Less: Accumulated depreciation Furniture and Equipment 10,325 9,989 Motor Vehicles 6,440 - Total Accumulated depreciation 16,765 9,989 Property, plant and equipment, net $ 123,447 $ -</t>
  </si>
  <si>
    <t>Note 7 - Accrued Expenses and Other Payables: Schedule of Accounts Payable and Accrued Liabilities (Tables)</t>
  </si>
  <si>
    <t>Schedule of Accounts Payable and Accrued Liabilities</t>
  </si>
  <si>
    <t xml:space="preserve"> June 30, 2015 December 31, 2014 A ccrued expenses 184,881 76,916 Deposits received 2,493 - Advance from a non affiliate individual 59,526 59,526 Total accrued expenses and other payables $ 246,900 $ 136,442 </t>
  </si>
  <si>
    <t>Note 8 - Convertible Notes: Schedule of Debt (Tables)</t>
  </si>
  <si>
    <t>Schedule of Debt</t>
  </si>
  <si>
    <t xml:space="preserve"> June 30, 2015 December 31, 2014 Noncurrent liabilities: Non-interest bearing convertible note $ - $ 31,301 Current liabilities: Non-interest bearing convertible note $ 31,301 $ - 12% convertible note 6, net (including fair value adjustment on option $ 35,333, accrued interest expense $3,000) $ 88,333 $ 88,333 $ 119,634 $ 88,333 Total convertible note outstanding $ 119,634 $ 119,634 </t>
  </si>
  <si>
    <t>Note 9 - Significant Business Acquisitions: Schedule of Other Assets (Tables)</t>
  </si>
  <si>
    <t>Schedule of Other Assets</t>
  </si>
  <si>
    <t xml:space="preserve"> May 6, 2015 Property, plant &amp; equipment 130,223 Other assets, including cash and equivalents 3,889,830 Asset acquired 4,020,053 Less: Accounts payable, accruals and other liabilities 5,052,820 Liabilities assumed 5,052,820 Outside Interest 826,214 Net liabilities assumed $ 206,553</t>
  </si>
  <si>
    <t>Note 9 - Significant Business Acquisitions: Business Acquisition, Pro Forma Information (Tables)</t>
  </si>
  <si>
    <t>Business Acquisition, Pro Forma Information</t>
  </si>
  <si>
    <t xml:space="preserve"> Six months ended June 30, 2015 2014 2015 2014 R evenues $ 4,761,022 $ 2,084,259 $ 8,485,639 $ 3,490,891 Net earnings/(loss) attributable to GME Innotainment, Inc 59,504 25,606 (36,436) (211,208) Net earnings/(loss) per share attributable to GME Innotainment, Inc 0.00 0.00 (0.00) (0.01) </t>
  </si>
  <si>
    <t>Note 10 - Common Stock and Weighted Average Number of Shares For Earnings Per Share Calculation: The Calculation of Common Stock (Tables)</t>
  </si>
  <si>
    <t>The Calculation of Common Stock</t>
  </si>
  <si>
    <t xml:space="preserve"> Number of shares Weighted average number of shares I ssued and outstanding as of January 1, 2015 26,433,094 26,433,094 Share based payment made on March 23, 2015 1 ,000,000 552 , 486 Share based payment made on March 25, 2015 1 ,000,000 541 , 436 I ssued and outstanding as of June 30, 2015 28,433,094 27,527,016 Dilutive number of shares outstanding for Convertible note 2,453,694 2,453,694 Dilutive number of shares outstanding as of June 30, 2015 30,886,788 29,980,710</t>
  </si>
  <si>
    <t>Note 11 - Contingencies and Commitments: Schedule of Future Minimum Rental Payments for Operating Leases (Tables)</t>
  </si>
  <si>
    <t>Schedule of Future Minimum Rental Payments for Operating Leases</t>
  </si>
  <si>
    <t xml:space="preserve"> For the year ending December 31, 2015 58,648 2016 59,792 Total 118,440</t>
  </si>
  <si>
    <t>Note 1 - Organization and Principal Activities (Details)</t>
  </si>
  <si>
    <t>Details</t>
  </si>
  <si>
    <t>Incorporation Date</t>
  </si>
  <si>
    <t>Jul. 8,
		1983</t>
  </si>
  <si>
    <t>Note 3 - Summary of Significant Accounting Policies: Earnings Per Share (Details) - shares</t>
  </si>
  <si>
    <t>12 Months Ended</t>
  </si>
  <si>
    <t>Weighted Average Number Diluted Shares Outstanding Adjustment</t>
  </si>
  <si>
    <t>Note 3 - Summary of Significant Accounting Policies: Foreign Currency Translation: Foreign Currency Disclosure (Details)</t>
  </si>
  <si>
    <t>Foreign Currency Exchange Rate, Translation</t>
  </si>
  <si>
    <t>Average Exchange Rate for the Period</t>
  </si>
  <si>
    <t>Note 4 - Accounts Receivable (Details)</t>
  </si>
  <si>
    <t>Jun. 30, 2015USD ($)</t>
  </si>
  <si>
    <t>Allowance For Notes Receivable</t>
  </si>
  <si>
    <t>Note 5 - Deposits, Prepaid Expenses and Other Receivables: Schedule of Deposits, Prepaid Expenses, and Other Receivables Table Text Block (Details) - USD ($)</t>
  </si>
  <si>
    <t>Other Prepaid Expense, Current</t>
  </si>
  <si>
    <t>Other Receivables, Net, Current</t>
  </si>
  <si>
    <t>Deposits Paid</t>
  </si>
  <si>
    <t>Prepaid Expense</t>
  </si>
  <si>
    <t>Note 6 - Property, Plant and Equipment: Property, Plant and Equipment (Details) - USD ($)</t>
  </si>
  <si>
    <t>May. 06, 2015</t>
  </si>
  <si>
    <t>Property, Plant and Equipment, Other, Gross</t>
  </si>
  <si>
    <t>At Cost</t>
  </si>
  <si>
    <t>Furniture and Fixtures, Gross</t>
  </si>
  <si>
    <t>Public Utilities, Property, Plant and Equipment, Vehicles</t>
  </si>
  <si>
    <t>Less: Accumulated Depreciation</t>
  </si>
  <si>
    <t>Accumulated Depreciation, Depletion and Amortization, Property, Plant, and Equipment</t>
  </si>
  <si>
    <t>Note 7 - Accrued Expenses and Other Payables: Schedule of Accounts Payable and Accrued Liabilities (Details) - USD ($)</t>
  </si>
  <si>
    <t>Accrued Liabilities, Current</t>
  </si>
  <si>
    <t>Deposits</t>
  </si>
  <si>
    <t>Advance from Non Affiliate</t>
  </si>
  <si>
    <t>Note 8 - Convertible Notes (Details) - USD ($)</t>
  </si>
  <si>
    <t>Apr. 22, 2013</t>
  </si>
  <si>
    <t>Jun. 01, 2011</t>
  </si>
  <si>
    <t>Debt Instrument, Face Amount</t>
  </si>
  <si>
    <t>Convertible Debt</t>
  </si>
  <si>
    <t>Repayment of Convertible Debt</t>
  </si>
  <si>
    <t>Debt Instrument, Interest Rate, Stated Percentage</t>
  </si>
  <si>
    <t>12.00%</t>
  </si>
  <si>
    <t>Debt Instrument, Convertible, Terms of Conversion Feature</t>
  </si>
  <si>
    <t>The outstanding principal balance plus any accrued interest under Note 6 is convertible into common stock of the Company after 180 days from the date of issued with a 40% discount over the convertible price upon the option of Holder 3. The conversion price is determined by the average prices of the 5 days prior to the Conversion Date.</t>
  </si>
  <si>
    <t>Debt Instrument, Fair Value Disclosure</t>
  </si>
  <si>
    <t>Debt Instrument, Unamortized Discount</t>
  </si>
  <si>
    <t>Amortization of Debt Discount (Premium)</t>
  </si>
  <si>
    <t>Interest Expense</t>
  </si>
  <si>
    <t>Incremental Common Shares Attributable to Dilutive Effect of Conversion of Debt Securities</t>
  </si>
  <si>
    <t>Convertible Debt Securities</t>
  </si>
  <si>
    <t>Note 8 - Convertible Notes: Schedule of Debt (Details) - USD ($)</t>
  </si>
  <si>
    <t>Noncurrent liabilities</t>
  </si>
  <si>
    <t>Convertible Long term Notes Payable, Noncurrent</t>
  </si>
  <si>
    <t>Current liabilities</t>
  </si>
  <si>
    <t>Current liabilities | Convertible Note 2</t>
  </si>
  <si>
    <t>Note 9 - Significant Business Acquisitions (Details)</t>
  </si>
  <si>
    <t>May. 06, 2015USD ($)</t>
  </si>
  <si>
    <t>Shares Exchanged</t>
  </si>
  <si>
    <t>Note 9 - Significant Business Acquisitions: Schedule of Other Assets (Details)</t>
  </si>
  <si>
    <t>Other Assets</t>
  </si>
  <si>
    <t>Assets Acquired</t>
  </si>
  <si>
    <t>Accounts Payable and Accrued Liabilities, Current</t>
  </si>
  <si>
    <t>Business Combination, Recognized Identifiable Assets Acquired and Liabilities Assumed, Financial Liabilities</t>
  </si>
  <si>
    <t>Outside Interest</t>
  </si>
  <si>
    <t>Business Combination, Recognized Identifiable Assets Acquired and Liabilities Assumed, Net</t>
  </si>
  <si>
    <t>Note 9 - Significant Business Acquisitions: Business Acquisition, Pro Forma Information (Details) - USD ($)</t>
  </si>
  <si>
    <t>Pro Forma</t>
  </si>
  <si>
    <t>Earnings Per Share, Diluted, Pro Forma Adjustment</t>
  </si>
  <si>
    <t>Note 10 - Common Stock and Weighted Average Number of Shares For Earnings Per Share Calculation (Details) - USD ($)</t>
  </si>
  <si>
    <t>Mar. 25, 2015</t>
  </si>
  <si>
    <t>Mar. 23, 2015</t>
  </si>
  <si>
    <t>Stock Issued During Period, Shares, Issued for Services</t>
  </si>
  <si>
    <t>Shares Issued, Price Per Share</t>
  </si>
  <si>
    <t>Stock Issued During Period, Value, Issued for Services</t>
  </si>
  <si>
    <t>Note 10 - Common Stock and Weighted Average Number of Shares For Earnings Per Share Calculation: The Calculation of Common Stock (Details) - shares</t>
  </si>
  <si>
    <t>Jan. 02, 2015</t>
  </si>
  <si>
    <t>Shares, Outstanding</t>
  </si>
  <si>
    <t>Weighted Average Number of Shares Outstanding</t>
  </si>
  <si>
    <t>Share-based Compensation Arrangement by Share-based Payment Award, Options, Nonvested, Number of Shares</t>
  </si>
  <si>
    <t>Share-based Compensation Arrangement by Share-based Payment Award, Options, Outstanding, Number</t>
  </si>
  <si>
    <t>Dilutive Number of Shares Outstanding For Convertible Note</t>
  </si>
  <si>
    <t>Weighted Average Dilutive Number of Shares Outstanding For Convertible Note</t>
  </si>
  <si>
    <t>Dilutive Number of Shares Outstanding</t>
  </si>
  <si>
    <t>Weighted Average Dilutive Number of Shares Outstanding</t>
  </si>
  <si>
    <t>Note 11 - Contingencies and Commitments: Schedule of Future Minimum Rental Payments for Operating Leases (Details) - USD ($)</t>
  </si>
  <si>
    <t>24 Months Ended</t>
  </si>
  <si>
    <t>Dec. 31, 2016</t>
  </si>
  <si>
    <t>Dec. 31, 2015</t>
  </si>
  <si>
    <t>Oil and Gas Property, Lease Operating Expense</t>
  </si>
  <si>
    <t>Note 13- Related Party Transactions (Details)</t>
  </si>
  <si>
    <t>Due to Related Parties, Current</t>
  </si>
  <si>
    <t>Note 14- Going Concern (Details) - Going Concern - USD ($)</t>
  </si>
  <si>
    <t>Working Capital</t>
  </si>
  <si>
    <t>Net Income from Operations</t>
  </si>
</sst>
</file>

<file path=xl/styles.xml><?xml version="1.0" encoding="utf-8"?>
<styleSheet xmlns="http://schemas.openxmlformats.org/spreadsheetml/2006/main">
  <numFmts count="4">
    <numFmt formatCode="_(&quot;$ &quot;#,##0_);_(&quot;$ &quot;(#,##0)" numFmtId="165"/>
    <numFmt formatCode="_(&quot;$ &quot;#,##0.00_);_(&quot;$ &quot;(#,##0.00)" numFmtId="166"/>
    <numFmt formatCode="#,##0.0000_);(#,##0.0000)" numFmtId="167"/>
    <numFmt formatCode="_(&quot;Note &quot;#,##0_);_(&quot;Note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7"/>
    <col customWidth="1" max="2" min="2" width="26"/>
  </cols>
  <sheetData>
    <row spans="1:2" r="1">
      <c s="1" r="A1" t="s">
        <v>0</v>
      </c>
      <c s="2" r="B1" t="s">
        <v>1</v>
      </c>
    </row>
    <row spans="1:2" r="2">
      <c s="3" r="A2" t="s">
        <v>2</v>
      </c>
    </row>
    <row spans="1:2" r="3">
      <c s="4" r="A3" t="s">
        <v>3</v>
      </c>
      <c s="4" r="B3" t="s">
        <v>4</v>
      </c>
    </row>
    <row spans="1:2" r="4">
      <c s="4" r="A4" t="s">
        <v>5</v>
      </c>
      <c s="4" r="B4" t="s">
        <v>6</v>
      </c>
    </row>
    <row spans="1:2" r="5">
      <c s="4" r="A5" t="s">
        <v>7</v>
      </c>
      <c s="4" r="B5" t="s">
        <v>8</v>
      </c>
    </row>
    <row spans="1:2" r="6">
      <c s="4" r="A6" t="s">
        <v>9</v>
      </c>
      <c s="4" r="B6" t="s">
        <v>10</v>
      </c>
    </row>
    <row spans="1:2" r="7">
      <c s="4" r="A7" t="s">
        <v>11</v>
      </c>
      <c s="5" r="B7" t="n">
        <v>1382112</v>
      </c>
    </row>
    <row spans="1:2" r="8">
      <c s="4" r="A8" t="s">
        <v>12</v>
      </c>
      <c s="4" r="B8" t="s">
        <v>13</v>
      </c>
    </row>
    <row spans="1:2" r="9">
      <c s="4" r="A9" t="s">
        <v>14</v>
      </c>
      <c s="5" r="B9" t="n">
        <v>28433094</v>
      </c>
    </row>
    <row spans="1:2" r="10">
      <c s="4" r="A10" t="s">
        <v>15</v>
      </c>
      <c s="4" r="B10" t="s">
        <v>16</v>
      </c>
    </row>
    <row spans="1:2" r="11">
      <c s="4" r="A11" t="s">
        <v>17</v>
      </c>
      <c s="4" r="B11" t="s">
        <v>18</v>
      </c>
    </row>
    <row spans="1:2" r="12">
      <c s="4" r="A12" t="s">
        <v>19</v>
      </c>
      <c s="4" r="B12" t="s">
        <v>20</v>
      </c>
    </row>
    <row spans="1:2" r="13">
      <c s="4" r="A13" t="s">
        <v>21</v>
      </c>
      <c s="4" r="B13" t="s">
        <v>20</v>
      </c>
    </row>
    <row spans="1:2" r="14">
      <c s="4" r="A14" t="s">
        <v>22</v>
      </c>
      <c s="5" r="B14" t="n">
        <v>2015</v>
      </c>
    </row>
    <row spans="1:2" r="15">
      <c s="4" r="A15" t="s">
        <v>23</v>
      </c>
      <c s="6" r="B15" t="s">
        <v>24</v>
      </c>
    </row>
    <row spans="1:2" r="16">
      <c s="4" r="A16" t="s">
        <v>25</v>
      </c>
      <c s="4" r="B16" t="s">
        <v>26</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40</v>
      </c>
      <c s="2" r="B1" t="s">
        <v>70</v>
      </c>
    </row>
    <row spans="1:2" r="2">
      <c s="2" r="B2" t="s">
        <v>28</v>
      </c>
    </row>
    <row spans="1:2" r="3">
      <c s="3" r="A3" t="s">
        <v>132</v>
      </c>
    </row>
    <row spans="1:2" r="4">
      <c s="4" r="A4" t="s">
        <v>140</v>
      </c>
      <c s="4" r="B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42</v>
      </c>
      <c s="2" r="B1" t="s">
        <v>70</v>
      </c>
    </row>
    <row spans="1:2" r="2">
      <c s="2" r="B2" t="s">
        <v>28</v>
      </c>
    </row>
    <row spans="1:2" r="3">
      <c s="3" r="A3" t="s">
        <v>132</v>
      </c>
    </row>
    <row spans="1:2" r="4">
      <c s="4" r="A4" t="s">
        <v>142</v>
      </c>
      <c s="4" r="B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44</v>
      </c>
      <c s="2" r="B1" t="s">
        <v>70</v>
      </c>
    </row>
    <row spans="1:2" r="2">
      <c s="2" r="B2" t="s">
        <v>28</v>
      </c>
    </row>
    <row spans="1:2" r="3">
      <c s="3" r="A3" t="s">
        <v>132</v>
      </c>
    </row>
    <row spans="1:2" r="4">
      <c s="4" r="A4" t="s">
        <v>144</v>
      </c>
      <c s="4" r="B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46</v>
      </c>
      <c s="2" r="B1" t="s">
        <v>70</v>
      </c>
    </row>
    <row spans="1:2" r="2">
      <c s="2" r="B2" t="s">
        <v>28</v>
      </c>
    </row>
    <row spans="1:2" r="3">
      <c s="3" r="A3" t="s">
        <v>132</v>
      </c>
    </row>
    <row spans="1:2" r="4">
      <c s="4" r="A4" t="s">
        <v>146</v>
      </c>
      <c s="4" r="B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48</v>
      </c>
      <c s="2" r="B1" t="s">
        <v>70</v>
      </c>
    </row>
    <row spans="1:2" r="2">
      <c s="2" r="B2" t="s">
        <v>28</v>
      </c>
    </row>
    <row spans="1:2" r="3">
      <c s="3" r="A3" t="s">
        <v>132</v>
      </c>
    </row>
    <row spans="1:2" r="4">
      <c s="4" r="A4" t="s">
        <v>148</v>
      </c>
      <c s="4" r="B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0</v>
      </c>
      <c s="2" r="B1" t="s">
        <v>70</v>
      </c>
    </row>
    <row spans="1:2" r="2">
      <c s="2" r="B2" t="s">
        <v>28</v>
      </c>
    </row>
    <row spans="1:2" r="3">
      <c s="3" r="A3" t="s">
        <v>132</v>
      </c>
    </row>
    <row spans="1:2" r="4">
      <c s="4" r="A4" t="s">
        <v>150</v>
      </c>
      <c s="4" r="B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52</v>
      </c>
      <c s="2" r="B1" t="s">
        <v>70</v>
      </c>
    </row>
    <row spans="1:2" r="2">
      <c s="2" r="B2" t="s">
        <v>28</v>
      </c>
    </row>
    <row spans="1:2" r="3">
      <c s="3" r="A3" t="s">
        <v>132</v>
      </c>
    </row>
    <row spans="1:2" r="4">
      <c s="4" r="A4" t="s">
        <v>152</v>
      </c>
      <c s="4" r="B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54</v>
      </c>
      <c s="2" r="B1" t="s">
        <v>70</v>
      </c>
    </row>
    <row spans="1:2" r="2">
      <c s="2" r="B2" t="s">
        <v>28</v>
      </c>
    </row>
    <row spans="1:2" r="3">
      <c s="3" r="A3" t="s">
        <v>132</v>
      </c>
    </row>
    <row spans="1:2" r="4">
      <c s="4" r="A4" t="s">
        <v>154</v>
      </c>
      <c s="4" r="B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56</v>
      </c>
      <c s="2" r="B1" t="s">
        <v>70</v>
      </c>
    </row>
    <row spans="1:2" r="2">
      <c s="2" r="B2" t="s">
        <v>28</v>
      </c>
    </row>
    <row spans="1:2" r="3">
      <c s="3" r="A3" t="s">
        <v>132</v>
      </c>
    </row>
    <row spans="1:2" r="4">
      <c s="4" r="A4" t="s">
        <v>156</v>
      </c>
      <c s="4" r="B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58</v>
      </c>
      <c s="2" r="B1" t="s">
        <v>70</v>
      </c>
    </row>
    <row spans="1:2" r="2">
      <c s="2" r="B2" t="s">
        <v>28</v>
      </c>
    </row>
    <row spans="1:2" r="3">
      <c s="3" r="A3" t="s">
        <v>132</v>
      </c>
    </row>
    <row spans="1:2" r="4">
      <c s="4" r="A4" t="s">
        <v>158</v>
      </c>
      <c s="4" r="B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4"/>
  </cols>
  <sheetData>
    <row spans="1:4" r="1">
      <c s="1" r="A1" t="s">
        <v>27</v>
      </c>
      <c s="2" r="C1" t="s">
        <v>28</v>
      </c>
      <c s="2" r="D1" t="s">
        <v>29</v>
      </c>
    </row>
    <row spans="1:4" r="2">
      <c s="3" r="A2" t="s">
        <v>30</v>
      </c>
    </row>
    <row spans="1:4" r="3">
      <c s="4" r="A3" t="s">
        <v>31</v>
      </c>
      <c s="7" r="C3" t="n">
        <v>1576412</v>
      </c>
      <c s="7" r="D3" t="n">
        <v>657115</v>
      </c>
    </row>
    <row spans="1:4" r="4">
      <c s="4" r="A4" t="s">
        <v>32</v>
      </c>
      <c s="5" r="C4" t="n">
        <v>700969</v>
      </c>
      <c s="5" r="D4" t="n">
        <v>92695</v>
      </c>
    </row>
    <row spans="1:4" r="5">
      <c s="4" r="A5" t="s">
        <v>33</v>
      </c>
      <c s="5" r="C5" t="n">
        <v>3744774</v>
      </c>
      <c s="5" r="D5" t="n">
        <v>204917</v>
      </c>
    </row>
    <row spans="1:4" r="6">
      <c s="4" r="A6" t="s">
        <v>34</v>
      </c>
      <c s="5" r="C6" t="n">
        <v>6022155</v>
      </c>
      <c s="5" r="D6" t="n">
        <v>954727</v>
      </c>
    </row>
    <row spans="1:4" r="7">
      <c s="4" r="A7" t="s">
        <v>35</v>
      </c>
      <c s="5" r="C7" t="n">
        <v>123447</v>
      </c>
    </row>
    <row spans="1:4" r="8">
      <c s="4" r="A8" t="s">
        <v>36</v>
      </c>
      <c s="5" r="C8" t="n">
        <v>40634</v>
      </c>
    </row>
    <row spans="1:4" r="9">
      <c s="4" r="A9" t="s">
        <v>37</v>
      </c>
      <c s="5" r="C9" t="n">
        <v>6186236</v>
      </c>
      <c s="5" r="D9" t="n">
        <v>954727</v>
      </c>
    </row>
    <row spans="1:4" r="10">
      <c s="3" r="A10" t="s">
        <v>38</v>
      </c>
    </row>
    <row spans="1:4" r="11">
      <c s="4" r="A11" t="s">
        <v>39</v>
      </c>
      <c s="5" r="C11" t="n">
        <v>5615389</v>
      </c>
      <c s="5" r="D11" t="n">
        <v>448149</v>
      </c>
    </row>
    <row spans="1:4" r="12">
      <c s="4" r="A12" t="s">
        <v>40</v>
      </c>
      <c s="5" r="C12" t="n">
        <v>246900</v>
      </c>
      <c s="5" r="D12" t="n">
        <v>136442</v>
      </c>
    </row>
    <row spans="1:4" r="13">
      <c s="4" r="A13" t="s">
        <v>41</v>
      </c>
      <c s="5" r="C13" t="n">
        <v>588776</v>
      </c>
      <c s="5" r="D13" t="n">
        <v>144413</v>
      </c>
    </row>
    <row spans="1:4" r="14">
      <c s="4" r="A14" t="s">
        <v>42</v>
      </c>
      <c s="5" r="C14" t="n">
        <v>786911</v>
      </c>
      <c s="5" r="D14" t="n">
        <v>478211</v>
      </c>
    </row>
    <row spans="1:4" r="15">
      <c s="4" r="A15" t="s">
        <v>43</v>
      </c>
      <c s="5" r="C15" t="n">
        <v>119634</v>
      </c>
      <c s="5" r="D15" t="n">
        <v>88333</v>
      </c>
    </row>
    <row spans="1:4" r="16">
      <c s="4" r="A16" t="s">
        <v>44</v>
      </c>
      <c s="5" r="C16" t="n">
        <v>7357610</v>
      </c>
      <c s="5" r="D16" t="n">
        <v>1295548</v>
      </c>
    </row>
    <row spans="1:4" r="17">
      <c s="3" r="A17" t="s">
        <v>45</v>
      </c>
    </row>
    <row spans="1:4" r="18">
      <c s="4" r="A18" t="s">
        <v>46</v>
      </c>
      <c s="5" r="D18" t="n">
        <v>31301</v>
      </c>
    </row>
    <row spans="1:4" r="19">
      <c s="4" r="A19" t="s">
        <v>47</v>
      </c>
      <c s="5" r="D19" t="n">
        <v>31301</v>
      </c>
    </row>
    <row spans="1:4" r="20">
      <c s="4" r="A20" t="s">
        <v>48</v>
      </c>
      <c s="5" r="C20" t="n">
        <v>7357610</v>
      </c>
      <c s="5" r="D20" t="n">
        <v>1326849</v>
      </c>
    </row>
    <row spans="1:4" r="21">
      <c s="3" r="A21" t="s">
        <v>49</v>
      </c>
    </row>
    <row spans="1:4" r="22">
      <c s="4" r="A22" t="s">
        <v>50</v>
      </c>
      <c s="4" r="B22" t="s">
        <v>51</v>
      </c>
      <c s="5" r="C22" t="n">
        <v>284331</v>
      </c>
      <c s="5" r="D22" t="n">
        <v>264331</v>
      </c>
    </row>
    <row spans="1:4" r="23">
      <c s="4" r="A23" t="s">
        <v>52</v>
      </c>
      <c s="5" r="C23" t="n">
        <v>9521345</v>
      </c>
      <c s="5" r="D23" t="n">
        <v>9501345</v>
      </c>
    </row>
    <row spans="1:4" r="24">
      <c s="4" r="A24" t="s">
        <v>53</v>
      </c>
      <c s="5" r="C24" t="n">
        <v>-10105324</v>
      </c>
      <c s="5" r="D24" t="n">
        <v>-10140513</v>
      </c>
    </row>
    <row spans="1:4" r="25">
      <c s="4" r="A25" t="s">
        <v>54</v>
      </c>
      <c s="5" r="C25" t="n">
        <v>3732</v>
      </c>
      <c s="5" r="D25" t="n">
        <v>3780</v>
      </c>
    </row>
    <row spans="1:4" r="26">
      <c s="4" r="A26" t="s">
        <v>55</v>
      </c>
      <c s="4" r="B26" t="s">
        <v>56</v>
      </c>
      <c s="5" r="C26" t="n">
        <v>-295916</v>
      </c>
      <c s="5" r="D26" t="n">
        <v>-371057</v>
      </c>
    </row>
    <row spans="1:4" r="27">
      <c s="4" r="A27" t="s">
        <v>57</v>
      </c>
      <c s="5" r="C27" t="n">
        <v>-875458</v>
      </c>
      <c s="5" r="D27" t="n">
        <v>-1065</v>
      </c>
    </row>
    <row spans="1:4" r="28">
      <c s="4" r="A28" t="s">
        <v>58</v>
      </c>
      <c s="5" r="C28" t="n">
        <v>-1171374</v>
      </c>
      <c s="5" r="D28" t="n">
        <v>-372122</v>
      </c>
    </row>
    <row spans="1:4" r="29">
      <c s="4" r="A29" t="s">
        <v>59</v>
      </c>
      <c s="7" r="C29" t="n">
        <v>6186236</v>
      </c>
      <c s="7" r="D29" t="n">
        <v>954727</v>
      </c>
    </row>
    <row spans="1:4" r="30">
      <c r="A30" t="n"/>
    </row>
    <row spans="1:4" r="31">
      <c s="4" r="A31" t="s">
        <v>51</v>
      </c>
      <c s="4" r="B31" t="s">
        <v>60</v>
      </c>
    </row>
    <row spans="1:4" r="32">
      <c s="4" r="A32" t="s">
        <v>56</v>
      </c>
      <c s="4" r="B32" t="s">
        <v>61</v>
      </c>
    </row>
  </sheetData>
  <mergeCells count="4">
    <mergeCell ref="A1:B1"/>
    <mergeCell ref="A30:C30"/>
    <mergeCell ref="B31:C31"/>
    <mergeCell ref="B32:C3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0</v>
      </c>
      <c s="2" r="B1" t="s">
        <v>70</v>
      </c>
    </row>
    <row spans="1:2" r="2">
      <c s="2" r="B2" t="s">
        <v>28</v>
      </c>
    </row>
    <row spans="1:2" r="3">
      <c s="3" r="A3" t="s">
        <v>161</v>
      </c>
    </row>
    <row spans="1:2" r="4">
      <c s="4" r="A4" t="s">
        <v>162</v>
      </c>
      <c s="4" r="B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4</v>
      </c>
      <c s="2" r="B1" t="s">
        <v>70</v>
      </c>
    </row>
    <row spans="1:2" r="2">
      <c s="2" r="B2" t="s">
        <v>28</v>
      </c>
    </row>
    <row spans="1:2" r="3">
      <c s="3" r="A3" t="s">
        <v>161</v>
      </c>
    </row>
    <row spans="1:2" r="4">
      <c s="4" r="A4" t="s">
        <v>165</v>
      </c>
      <c s="4" r="B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167</v>
      </c>
      <c s="2" r="B1" t="s">
        <v>70</v>
      </c>
    </row>
    <row spans="1:2" r="2">
      <c s="2" r="B2" t="s">
        <v>28</v>
      </c>
    </row>
    <row spans="1:2" r="3">
      <c s="3" r="A3" t="s">
        <v>161</v>
      </c>
    </row>
    <row spans="1:2" r="4">
      <c s="4" r="A4" t="s">
        <v>168</v>
      </c>
      <c s="4" r="B4" t="s">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0</v>
      </c>
      <c s="2" r="B1" t="s">
        <v>70</v>
      </c>
    </row>
    <row spans="1:2" r="2">
      <c s="2" r="B2" t="s">
        <v>28</v>
      </c>
    </row>
    <row spans="1:2" r="3">
      <c s="3" r="A3" t="s">
        <v>161</v>
      </c>
    </row>
    <row spans="1:2" r="4">
      <c s="4" r="A4" t="s">
        <v>171</v>
      </c>
      <c s="4" r="B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3</v>
      </c>
      <c s="2" r="B1" t="s">
        <v>70</v>
      </c>
    </row>
    <row spans="1:2" r="2">
      <c s="2" r="B2" t="s">
        <v>28</v>
      </c>
    </row>
    <row spans="1:2" r="3">
      <c s="3" r="A3" t="s">
        <v>161</v>
      </c>
    </row>
    <row spans="1:2" r="4">
      <c s="4" r="A4" t="s">
        <v>174</v>
      </c>
      <c s="4" r="B4" t="s">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6</v>
      </c>
      <c s="2" r="B1" t="s">
        <v>70</v>
      </c>
    </row>
    <row spans="1:2" r="2">
      <c s="2" r="B2" t="s">
        <v>28</v>
      </c>
    </row>
    <row spans="1:2" r="3">
      <c s="3" r="A3" t="s">
        <v>161</v>
      </c>
    </row>
    <row spans="1:2" r="4">
      <c s="4" r="A4" t="s">
        <v>177</v>
      </c>
      <c s="4" r="B4" t="s">
        <v>1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9</v>
      </c>
      <c s="2" r="B1" t="s">
        <v>70</v>
      </c>
    </row>
    <row spans="1:2" r="2">
      <c s="2" r="B2" t="s">
        <v>28</v>
      </c>
    </row>
    <row spans="1:2" r="3">
      <c s="3" r="A3" t="s">
        <v>161</v>
      </c>
    </row>
    <row spans="1:2" r="4">
      <c s="4" r="A4" t="s">
        <v>180</v>
      </c>
      <c s="4" r="B4" t="s">
        <v>1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2</v>
      </c>
      <c s="2" r="B1" t="s">
        <v>70</v>
      </c>
    </row>
    <row spans="1:2" r="2">
      <c s="2" r="B2" t="s">
        <v>28</v>
      </c>
    </row>
    <row spans="1:2" r="3">
      <c s="3" r="A3" t="s">
        <v>161</v>
      </c>
    </row>
    <row spans="1:2" r="4">
      <c s="4" r="A4" t="s">
        <v>183</v>
      </c>
      <c s="4" r="B4" t="s">
        <v>1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5</v>
      </c>
      <c s="2" r="B1" t="s">
        <v>70</v>
      </c>
    </row>
    <row spans="1:2" r="2">
      <c s="2" r="B2" t="s">
        <v>28</v>
      </c>
    </row>
    <row spans="1:2" r="3">
      <c s="3" r="A3" t="s">
        <v>161</v>
      </c>
    </row>
    <row spans="1:2" r="4">
      <c s="4" r="A4" t="s">
        <v>186</v>
      </c>
      <c s="4" r="B4" t="s">
        <v>1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8</v>
      </c>
      <c s="2" r="B1" t="s">
        <v>70</v>
      </c>
    </row>
    <row spans="1:2" r="2">
      <c s="2" r="B2" t="s">
        <v>28</v>
      </c>
    </row>
    <row spans="1:2" r="3">
      <c s="3" r="A3" t="s">
        <v>161</v>
      </c>
    </row>
    <row spans="1:2" r="4">
      <c s="4" r="A4" t="s">
        <v>189</v>
      </c>
      <c s="4" r="B4" t="s">
        <v>1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62</v>
      </c>
      <c s="2" r="B1" t="s">
        <v>28</v>
      </c>
      <c s="2" r="C1" t="s">
        <v>29</v>
      </c>
    </row>
    <row spans="1:3" r="2">
      <c s="3" r="A2" t="s">
        <v>63</v>
      </c>
    </row>
    <row spans="1:3" r="3">
      <c s="4" r="A3" t="s">
        <v>64</v>
      </c>
      <c s="8" r="B3" t="n">
        <v>0.01</v>
      </c>
      <c s="8" r="C3" t="n">
        <v>0.01</v>
      </c>
    </row>
    <row spans="1:3" r="4">
      <c s="4" r="A4" t="s">
        <v>65</v>
      </c>
      <c s="5" r="B4" t="n">
        <v>375000000</v>
      </c>
      <c s="5" r="C4" t="n">
        <v>375000000</v>
      </c>
    </row>
    <row spans="1:3" r="5">
      <c s="4" r="A5" t="s">
        <v>66</v>
      </c>
      <c s="5" r="B5" t="n">
        <v>28433094</v>
      </c>
      <c s="5" r="C5" t="n">
        <v>26433094</v>
      </c>
    </row>
    <row spans="1:3" r="6">
      <c s="4" r="A6" t="s">
        <v>67</v>
      </c>
      <c s="5" r="B6" t="n">
        <v>28433094</v>
      </c>
      <c s="5" r="C6" t="n">
        <v>264330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1</v>
      </c>
      <c s="2" r="B1" t="s">
        <v>70</v>
      </c>
    </row>
    <row spans="1:2" r="2">
      <c s="2" r="B2" t="s">
        <v>28</v>
      </c>
    </row>
    <row spans="1:2" r="3">
      <c s="3" r="A3" t="s">
        <v>161</v>
      </c>
    </row>
    <row spans="1:2" r="4">
      <c s="4" r="A4" t="s">
        <v>192</v>
      </c>
      <c s="4" r="B4" t="s">
        <v>1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4</v>
      </c>
      <c s="2" r="B1" t="s">
        <v>70</v>
      </c>
    </row>
    <row spans="1:2" r="2">
      <c s="2" r="B2" t="s">
        <v>28</v>
      </c>
    </row>
    <row spans="1:2" r="3">
      <c s="3" r="A3" t="s">
        <v>161</v>
      </c>
    </row>
    <row spans="1:2" r="4">
      <c s="4" r="A4" t="s">
        <v>195</v>
      </c>
      <c s="4" r="B4" t="s">
        <v>1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7</v>
      </c>
      <c s="2" r="B1" t="s">
        <v>70</v>
      </c>
    </row>
    <row spans="1:2" r="2">
      <c s="2" r="B2" t="s">
        <v>28</v>
      </c>
    </row>
    <row spans="1:2" r="3">
      <c s="3" r="A3" t="s">
        <v>161</v>
      </c>
    </row>
    <row spans="1:2" r="4">
      <c s="4" r="A4" t="s">
        <v>198</v>
      </c>
      <c s="4" r="B4" t="s">
        <v>1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0</v>
      </c>
      <c s="2" r="B1" t="s">
        <v>70</v>
      </c>
    </row>
    <row spans="1:2" r="2">
      <c s="2" r="B2" t="s">
        <v>28</v>
      </c>
    </row>
    <row spans="1:2" r="3">
      <c s="3" r="A3" t="s">
        <v>201</v>
      </c>
    </row>
    <row spans="1:2" r="4">
      <c s="4" r="A4" t="s">
        <v>202</v>
      </c>
      <c s="4" r="B4" t="s">
        <v>2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4</v>
      </c>
      <c s="2" r="B1" t="s">
        <v>70</v>
      </c>
    </row>
    <row spans="1:2" r="2">
      <c s="2" r="B2" t="s">
        <v>28</v>
      </c>
    </row>
    <row spans="1:2" r="3">
      <c s="3" r="A3" t="s">
        <v>201</v>
      </c>
    </row>
    <row spans="1:2" r="4">
      <c s="4" r="A4" t="s">
        <v>205</v>
      </c>
      <c s="4" r="B4" t="s">
        <v>2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207</v>
      </c>
      <c s="2" r="B1" t="s">
        <v>70</v>
      </c>
    </row>
    <row spans="1:2" r="2">
      <c s="2" r="B2" t="s">
        <v>28</v>
      </c>
    </row>
    <row spans="1:2" r="3">
      <c s="3" r="A3" t="s">
        <v>201</v>
      </c>
    </row>
    <row spans="1:2" r="4">
      <c s="4" r="A4" t="s">
        <v>208</v>
      </c>
      <c s="4" r="B4" t="s">
        <v>2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0</v>
      </c>
      <c s="2" r="B1" t="s">
        <v>70</v>
      </c>
    </row>
    <row spans="1:2" r="2">
      <c s="2" r="B2" t="s">
        <v>28</v>
      </c>
    </row>
    <row spans="1:2" r="3">
      <c s="3" r="A3" t="s">
        <v>201</v>
      </c>
    </row>
    <row spans="1:2" r="4">
      <c s="4" r="A4" t="s">
        <v>211</v>
      </c>
      <c s="4" r="B4" t="s">
        <v>2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13</v>
      </c>
      <c s="2" r="B1" t="s">
        <v>70</v>
      </c>
    </row>
    <row spans="1:2" r="2">
      <c s="2" r="B2" t="s">
        <v>28</v>
      </c>
    </row>
    <row spans="1:2" r="3">
      <c s="3" r="A3" t="s">
        <v>201</v>
      </c>
    </row>
    <row spans="1:2" r="4">
      <c s="4" r="A4" t="s">
        <v>214</v>
      </c>
      <c s="4" r="B4" t="s">
        <v>2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16</v>
      </c>
      <c s="2" r="B1" t="s">
        <v>70</v>
      </c>
    </row>
    <row spans="1:2" r="2">
      <c s="2" r="B2" t="s">
        <v>28</v>
      </c>
    </row>
    <row spans="1:2" r="3">
      <c s="3" r="A3" t="s">
        <v>201</v>
      </c>
    </row>
    <row spans="1:2" r="4">
      <c s="4" r="A4" t="s">
        <v>217</v>
      </c>
      <c s="4" r="B4" t="s">
        <v>2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9</v>
      </c>
      <c s="2" r="B1" t="s">
        <v>70</v>
      </c>
    </row>
    <row spans="1:2" r="2">
      <c s="2" r="B2" t="s">
        <v>28</v>
      </c>
    </row>
    <row spans="1:2" r="3">
      <c s="3" r="A3" t="s">
        <v>201</v>
      </c>
    </row>
    <row spans="1:2" r="4">
      <c s="4" r="A4" t="s">
        <v>220</v>
      </c>
      <c s="4" r="B4" t="s">
        <v>2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8</v>
      </c>
      <c s="2" r="B1" t="s">
        <v>69</v>
      </c>
      <c s="2" r="D1" t="s">
        <v>70</v>
      </c>
    </row>
    <row spans="1:5" r="2">
      <c s="2" r="B2" t="s">
        <v>28</v>
      </c>
      <c s="2" r="C2" t="s">
        <v>71</v>
      </c>
      <c s="2" r="D2" t="s">
        <v>28</v>
      </c>
      <c s="2" r="E2" t="s">
        <v>71</v>
      </c>
    </row>
    <row spans="1:5" r="3">
      <c s="3" r="A3" t="s">
        <v>72</v>
      </c>
    </row>
    <row spans="1:5" r="4">
      <c s="4" r="A4" t="s">
        <v>73</v>
      </c>
      <c s="7" r="B4" t="n">
        <v>3692290</v>
      </c>
      <c s="7" r="C4" t="n">
        <v>531820</v>
      </c>
      <c s="7" r="D4" t="n">
        <v>4245315</v>
      </c>
      <c s="7" r="E4" t="n">
        <v>819630</v>
      </c>
    </row>
    <row spans="1:5" r="5">
      <c s="4" r="A5" t="s">
        <v>74</v>
      </c>
      <c s="5" r="B5" t="n">
        <v>3099200</v>
      </c>
      <c s="5" r="C5" t="n">
        <v>336655</v>
      </c>
      <c s="5" r="D5" t="n">
        <v>3429735</v>
      </c>
      <c s="5" r="E5" t="n">
        <v>498137</v>
      </c>
    </row>
    <row spans="1:5" r="6">
      <c s="4" r="A6" t="s">
        <v>75</v>
      </c>
      <c s="5" r="B6" t="n">
        <v>593090</v>
      </c>
      <c s="5" r="C6" t="n">
        <v>195165</v>
      </c>
      <c s="5" r="D6" t="n">
        <v>815580</v>
      </c>
      <c s="5" r="E6" t="n">
        <v>321493</v>
      </c>
    </row>
    <row spans="1:5" r="7">
      <c s="3" r="A7" t="s">
        <v>76</v>
      </c>
    </row>
    <row spans="1:5" r="8">
      <c s="4" r="A8" t="s">
        <v>77</v>
      </c>
      <c s="5" r="B8" t="n">
        <v>50059</v>
      </c>
      <c s="5" r="C8" t="n">
        <v>11240</v>
      </c>
      <c s="5" r="D8" t="n">
        <v>78453</v>
      </c>
      <c s="5" r="E8" t="n">
        <v>22251</v>
      </c>
    </row>
    <row spans="1:5" r="9">
      <c s="4" r="A9" t="s">
        <v>78</v>
      </c>
      <c s="5" r="B9" t="n">
        <v>401099</v>
      </c>
      <c s="5" r="C9" t="n">
        <v>178787</v>
      </c>
      <c s="5" r="D9" t="n">
        <v>591761</v>
      </c>
      <c s="5" r="E9" t="n">
        <v>383339</v>
      </c>
    </row>
    <row spans="1:5" r="10">
      <c s="4" r="A10" t="s">
        <v>79</v>
      </c>
      <c s="5" r="B10" t="n">
        <v>451158</v>
      </c>
      <c s="5" r="C10" t="n">
        <v>190027</v>
      </c>
      <c s="5" r="D10" t="n">
        <v>670214</v>
      </c>
      <c s="5" r="E10" t="n">
        <v>405590</v>
      </c>
    </row>
    <row spans="1:5" r="11">
      <c s="4" r="A11" t="s">
        <v>80</v>
      </c>
      <c s="5" r="B11" t="n">
        <v>141932</v>
      </c>
      <c s="5" r="C11" t="n">
        <v>5138</v>
      </c>
      <c s="5" r="D11" t="n">
        <v>145366</v>
      </c>
      <c s="5" r="E11" t="n">
        <v>-84097</v>
      </c>
    </row>
    <row spans="1:5" r="12">
      <c s="3" r="A12" t="s">
        <v>81</v>
      </c>
    </row>
    <row spans="1:5" r="13">
      <c s="4" r="A13" t="s">
        <v>82</v>
      </c>
      <c s="5" r="B13" t="n">
        <v>65793</v>
      </c>
      <c s="5" r="C13" t="n">
        <v>26379</v>
      </c>
      <c s="5" r="D13" t="n">
        <v>70563</v>
      </c>
      <c s="5" r="E13" t="n">
        <v>26966</v>
      </c>
    </row>
    <row spans="1:5" r="14">
      <c s="4" r="A14" t="s">
        <v>83</v>
      </c>
      <c s="5" r="B14" t="n">
        <v>-59355</v>
      </c>
      <c s="5" r="D14" t="n">
        <v>-59355</v>
      </c>
    </row>
    <row spans="1:5" r="15">
      <c s="4" r="A15" t="s">
        <v>84</v>
      </c>
      <c s="5" r="B15" t="n">
        <v>-2559</v>
      </c>
      <c s="5" r="C15" t="n">
        <v>-900</v>
      </c>
      <c s="5" r="D15" t="n">
        <v>-3643</v>
      </c>
      <c s="5" r="E15" t="n">
        <v>-12237</v>
      </c>
    </row>
    <row spans="1:5" r="16">
      <c s="4" r="A16" t="s">
        <v>85</v>
      </c>
      <c s="5" r="B16" t="n">
        <v>3879</v>
      </c>
      <c s="5" r="C16" t="n">
        <v>25479</v>
      </c>
      <c s="5" r="D16" t="n">
        <v>7565</v>
      </c>
      <c s="5" r="E16" t="n">
        <v>14729</v>
      </c>
    </row>
    <row spans="1:5" r="17">
      <c s="4" r="A17" t="s">
        <v>86</v>
      </c>
      <c s="7" r="B17" t="n">
        <v>145811</v>
      </c>
      <c s="7" r="C17" t="n">
        <v>30617</v>
      </c>
      <c s="7" r="D17" t="n">
        <v>152931</v>
      </c>
      <c s="7" r="E17" t="n">
        <v>-69368</v>
      </c>
    </row>
    <row spans="1:5" r="18">
      <c s="4" r="A18" t="s">
        <v>87</v>
      </c>
    </row>
    <row spans="1:5" r="19">
      <c s="4" r="A19" t="s">
        <v>88</v>
      </c>
      <c s="7" r="B19" t="n">
        <v>145811</v>
      </c>
      <c s="7" r="C19" t="n">
        <v>30617</v>
      </c>
      <c s="7" r="D19" t="n">
        <v>152931</v>
      </c>
      <c s="7" r="E19" t="n">
        <v>-69368</v>
      </c>
    </row>
    <row spans="1:5" r="20">
      <c s="4" r="A20" t="s">
        <v>89</v>
      </c>
      <c s="5" r="B20" t="n">
        <v>-127586</v>
      </c>
      <c s="5" r="D20" t="n">
        <v>-117742</v>
      </c>
    </row>
    <row spans="1:5" r="21">
      <c s="4" r="A21" t="s">
        <v>90</v>
      </c>
      <c s="5" r="B21" t="n">
        <v>18225</v>
      </c>
      <c s="5" r="C21" t="n">
        <v>30617</v>
      </c>
      <c s="5" r="D21" t="n">
        <v>35189</v>
      </c>
      <c s="5" r="E21" t="n">
        <v>-69368</v>
      </c>
    </row>
    <row spans="1:5" r="22">
      <c s="4" r="A22" t="s">
        <v>91</v>
      </c>
      <c s="5" r="B22" t="n">
        <v>536</v>
      </c>
      <c s="5" r="D22" t="n">
        <v>-48</v>
      </c>
    </row>
    <row spans="1:5" r="23">
      <c s="4" r="A23" t="s">
        <v>92</v>
      </c>
      <c s="7" r="B23" t="n">
        <v>18761</v>
      </c>
      <c s="7" r="C23" t="n">
        <v>30617</v>
      </c>
      <c s="7" r="D23" t="n">
        <v>35141</v>
      </c>
      <c s="7" r="E23" t="n">
        <v>-69368</v>
      </c>
    </row>
    <row spans="1:5" r="24">
      <c s="4" r="A24" t="s">
        <v>93</v>
      </c>
      <c s="7" r="B24" t="n">
        <v>0</v>
      </c>
      <c s="7" r="C24" t="n">
        <v>0</v>
      </c>
      <c s="7" r="D24" t="n">
        <v>0</v>
      </c>
      <c s="7" r="E24" t="n">
        <v>0</v>
      </c>
    </row>
    <row spans="1:5" r="25">
      <c s="4" r="A25" t="s">
        <v>94</v>
      </c>
      <c s="7" r="B25" t="n">
        <v>0</v>
      </c>
      <c s="7" r="C25" t="n">
        <v>0</v>
      </c>
      <c s="7" r="D25" t="n">
        <v>0</v>
      </c>
      <c s="7" r="E25" t="n">
        <v>0</v>
      </c>
    </row>
    <row spans="1:5" r="26">
      <c s="4" r="A26" t="s">
        <v>95</v>
      </c>
      <c s="5" r="B26" t="n">
        <v>28433094</v>
      </c>
      <c s="5" r="C26" t="n">
        <v>25660390</v>
      </c>
      <c s="5" r="D26" t="n">
        <v>27527016</v>
      </c>
      <c s="5" r="E26" t="n">
        <v>23892480</v>
      </c>
    </row>
    <row spans="1:5" r="27">
      <c s="4" r="A27" t="s">
        <v>96</v>
      </c>
      <c s="5" r="B27" t="n">
        <v>30886788</v>
      </c>
      <c s="5" r="C27" t="n">
        <v>26111068</v>
      </c>
      <c s="5" r="D27" t="n">
        <v>29980710</v>
      </c>
      <c s="5" r="E27" t="n">
        <v>243431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2</v>
      </c>
      <c s="2" r="B1" t="s">
        <v>70</v>
      </c>
    </row>
    <row spans="1:2" r="2">
      <c s="2" r="B2" t="s">
        <v>28</v>
      </c>
    </row>
    <row spans="1:2" r="3">
      <c s="3" r="A3" t="s">
        <v>201</v>
      </c>
    </row>
    <row spans="1:2" r="4">
      <c s="4" r="A4" t="s">
        <v>223</v>
      </c>
      <c s="4" r="B4" t="s">
        <v>2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2"/>
  </cols>
  <sheetData>
    <row spans="1:2" r="1">
      <c s="1" r="A1" t="s">
        <v>225</v>
      </c>
      <c s="2" r="B1" t="s">
        <v>70</v>
      </c>
    </row>
    <row spans="1:2" r="2">
      <c s="2" r="B2" t="s">
        <v>28</v>
      </c>
    </row>
    <row spans="1:2" r="3">
      <c s="3" r="A3" t="s">
        <v>201</v>
      </c>
    </row>
    <row spans="1:2" r="4">
      <c s="4" r="A4" t="s">
        <v>226</v>
      </c>
      <c s="4" r="B4" t="s">
        <v>2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15"/>
  </cols>
  <sheetData>
    <row spans="1:2" r="1">
      <c s="1" r="A1" t="s">
        <v>228</v>
      </c>
      <c s="2" r="B1" t="s">
        <v>70</v>
      </c>
    </row>
    <row spans="1:2" r="2">
      <c s="2" r="B2" t="s">
        <v>28</v>
      </c>
    </row>
    <row spans="1:2" r="3">
      <c s="3" r="A3" t="s">
        <v>229</v>
      </c>
    </row>
    <row spans="1:2" r="4">
      <c s="4" r="A4" t="s">
        <v>230</v>
      </c>
      <c s="4" r="B4" t="s">
        <v>2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32</v>
      </c>
      <c s="2" r="B1" t="s">
        <v>233</v>
      </c>
    </row>
    <row spans="1:3" r="2">
      <c s="2" r="B2" t="s">
        <v>28</v>
      </c>
      <c s="2" r="C2" t="s">
        <v>71</v>
      </c>
    </row>
    <row spans="1:3" r="3">
      <c s="3" r="A3" t="s">
        <v>229</v>
      </c>
    </row>
    <row spans="1:3" r="4">
      <c s="4" r="A4" t="s">
        <v>234</v>
      </c>
      <c s="5" r="B4" t="n">
        <v>2453694</v>
      </c>
      <c s="5" r="C4" t="n">
        <v>45067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35</v>
      </c>
      <c s="2" r="B1" t="s">
        <v>28</v>
      </c>
      <c s="2" r="C1" t="s">
        <v>29</v>
      </c>
      <c s="2" r="D1" t="s">
        <v>71</v>
      </c>
    </row>
    <row spans="1:4" r="2">
      <c s="3" r="A2" t="s">
        <v>229</v>
      </c>
    </row>
    <row spans="1:4" r="3">
      <c s="4" r="A3" t="s">
        <v>236</v>
      </c>
      <c s="9" r="B3" t="n">
        <v>0.129</v>
      </c>
      <c s="9" r="C3" t="n">
        <v>0.129</v>
      </c>
      <c s="9" r="D3" t="n">
        <v>0.1282</v>
      </c>
    </row>
    <row spans="1:4" r="4">
      <c s="4" r="A4" t="s">
        <v>237</v>
      </c>
      <c s="9" r="B4" t="n">
        <v>0.129</v>
      </c>
      <c s="9" r="C4" t="n">
        <v>0.129</v>
      </c>
      <c s="9" r="D4" t="n">
        <v>0.128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21"/>
  </cols>
  <sheetData>
    <row spans="1:2" r="1">
      <c s="1" r="A1" t="s">
        <v>238</v>
      </c>
      <c s="2" r="B1" t="s">
        <v>239</v>
      </c>
    </row>
    <row spans="1:2" r="2">
      <c s="3" r="A2" t="s">
        <v>229</v>
      </c>
    </row>
    <row spans="1:2" r="3">
      <c s="4" r="A3" t="s">
        <v>240</v>
      </c>
      <c s="7" r="B3"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1</v>
      </c>
      <c s="2" r="B1" t="s">
        <v>28</v>
      </c>
      <c s="2" r="C1" t="s">
        <v>29</v>
      </c>
    </row>
    <row spans="1:3" r="2">
      <c s="3" r="A2" t="s">
        <v>229</v>
      </c>
    </row>
    <row spans="1:3" r="3">
      <c s="4" r="A3" t="s">
        <v>242</v>
      </c>
      <c s="7" r="B3" t="n">
        <v>3636422</v>
      </c>
      <c s="7" r="C3" t="n">
        <v>103606</v>
      </c>
    </row>
    <row spans="1:3" r="4">
      <c s="4" r="A4" t="s">
        <v>243</v>
      </c>
      <c s="5" r="B4" t="n">
        <v>103164</v>
      </c>
      <c s="5" r="C4" t="n">
        <v>98689</v>
      </c>
    </row>
    <row spans="1:3" r="5">
      <c s="4" r="A5" t="s">
        <v>244</v>
      </c>
      <c s="5" r="B5" t="n">
        <v>5188</v>
      </c>
      <c s="5" r="C5" t="n">
        <v>2622</v>
      </c>
    </row>
    <row spans="1:3" r="6">
      <c s="4" r="A6" t="s">
        <v>245</v>
      </c>
      <c s="7" r="B6" t="n">
        <v>3744774</v>
      </c>
      <c s="7" r="C6" t="n">
        <v>20491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46</v>
      </c>
      <c s="2" r="B1" t="s">
        <v>28</v>
      </c>
      <c s="2" r="C1" t="s">
        <v>247</v>
      </c>
      <c s="2" r="D1" t="s">
        <v>29</v>
      </c>
    </row>
    <row spans="1:4" r="2">
      <c s="4" r="A2" t="s">
        <v>248</v>
      </c>
      <c s="7" r="C2" t="n">
        <v>130223</v>
      </c>
    </row>
    <row spans="1:4" r="3">
      <c s="4" r="A3" t="s">
        <v>35</v>
      </c>
      <c s="7" r="B3" t="n">
        <v>123447</v>
      </c>
    </row>
    <row spans="1:4" r="4">
      <c s="4" r="A4" t="s">
        <v>249</v>
      </c>
    </row>
    <row spans="1:4" r="5">
      <c s="4" r="A5" t="s">
        <v>250</v>
      </c>
      <c s="5" r="B5" t="n">
        <v>11032</v>
      </c>
      <c s="7" r="D5" t="n">
        <v>9989</v>
      </c>
    </row>
    <row spans="1:4" r="6">
      <c s="4" r="A6" t="s">
        <v>251</v>
      </c>
      <c s="5" r="B6" t="n">
        <v>129180</v>
      </c>
    </row>
    <row spans="1:4" r="7">
      <c s="4" r="A7" t="s">
        <v>248</v>
      </c>
      <c s="5" r="B7" t="n">
        <v>140212</v>
      </c>
      <c s="5" r="D7" t="n">
        <v>9989</v>
      </c>
    </row>
    <row spans="1:4" r="8">
      <c s="4" r="A8" t="s">
        <v>252</v>
      </c>
    </row>
    <row spans="1:4" r="9">
      <c s="4" r="A9" t="s">
        <v>250</v>
      </c>
      <c s="5" r="B9" t="n">
        <v>10325</v>
      </c>
      <c s="5" r="D9" t="n">
        <v>9989</v>
      </c>
    </row>
    <row spans="1:4" r="10">
      <c s="4" r="A10" t="s">
        <v>251</v>
      </c>
      <c s="5" r="B10" t="n">
        <v>6440</v>
      </c>
    </row>
    <row spans="1:4" r="11">
      <c s="4" r="A11" t="s">
        <v>253</v>
      </c>
      <c s="5" r="B11" t="n">
        <v>16765</v>
      </c>
      <c s="7" r="D11" t="n">
        <v>9989</v>
      </c>
    </row>
    <row spans="1:4" r="12">
      <c s="4" r="A12" t="s">
        <v>35</v>
      </c>
      <c s="7" r="B12" t="n">
        <v>12344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4</v>
      </c>
      <c s="2" r="B1" t="s">
        <v>28</v>
      </c>
      <c s="2" r="C1" t="s">
        <v>29</v>
      </c>
    </row>
    <row spans="1:3" r="2">
      <c s="3" r="A2" t="s">
        <v>229</v>
      </c>
    </row>
    <row spans="1:3" r="3">
      <c s="4" r="A3" t="s">
        <v>255</v>
      </c>
      <c s="7" r="B3" t="n">
        <v>184881</v>
      </c>
      <c s="7" r="C3" t="n">
        <v>76916</v>
      </c>
    </row>
    <row spans="1:3" r="4">
      <c s="4" r="A4" t="s">
        <v>256</v>
      </c>
      <c s="5" r="B4" t="n">
        <v>2493</v>
      </c>
    </row>
    <row spans="1:3" r="5">
      <c s="4" r="A5" t="s">
        <v>257</v>
      </c>
      <c s="5" r="B5" t="n">
        <v>59526</v>
      </c>
      <c s="5" r="C5" t="n">
        <v>59526</v>
      </c>
    </row>
    <row spans="1:3" r="6">
      <c s="4" r="A6" t="s">
        <v>40</v>
      </c>
      <c s="7" r="B6" t="n">
        <v>246900</v>
      </c>
      <c s="7" r="C6" t="n">
        <v>13644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s>
  <sheetData>
    <row spans="1:6" r="1">
      <c s="1" r="A1" t="s">
        <v>258</v>
      </c>
      <c s="2" r="B1" t="s">
        <v>70</v>
      </c>
      <c s="2" r="D1" t="s">
        <v>233</v>
      </c>
    </row>
    <row spans="1:6" r="2">
      <c s="2" r="B2" t="s">
        <v>28</v>
      </c>
      <c s="2" r="C2" t="s">
        <v>71</v>
      </c>
      <c s="2" r="D2" t="s">
        <v>29</v>
      </c>
      <c s="2" r="E2" t="s">
        <v>259</v>
      </c>
      <c s="2" r="F2" t="s">
        <v>260</v>
      </c>
    </row>
    <row spans="1:6" r="3">
      <c s="10" r="A3" t="n">
        <v>1</v>
      </c>
    </row>
    <row spans="1:6" r="4">
      <c s="4" r="A4" t="s">
        <v>261</v>
      </c>
      <c s="7" r="F4" t="n">
        <v>256400</v>
      </c>
    </row>
    <row spans="1:6" r="5">
      <c s="4" r="A5" t="s">
        <v>262</v>
      </c>
      <c s="5" r="F5" t="n">
        <v>128200</v>
      </c>
    </row>
    <row spans="1:6" r="6">
      <c s="4" r="A6" t="s">
        <v>263</v>
      </c>
      <c s="7" r="F6" t="n">
        <v>0</v>
      </c>
    </row>
    <row spans="1:6" r="7">
      <c s="10" r="A7" t="n">
        <v>6</v>
      </c>
    </row>
    <row spans="1:6" r="8">
      <c s="4" r="A8" t="s">
        <v>261</v>
      </c>
      <c s="7" r="E8" t="n">
        <v>50000</v>
      </c>
    </row>
    <row spans="1:6" r="9">
      <c s="4" r="A9" t="s">
        <v>264</v>
      </c>
      <c s="4" r="E9" t="s">
        <v>265</v>
      </c>
    </row>
    <row spans="1:6" r="10">
      <c s="4" r="A10" t="s">
        <v>266</v>
      </c>
      <c s="4" r="D10" t="s">
        <v>267</v>
      </c>
    </row>
    <row spans="1:6" r="11">
      <c s="4" r="A11" t="s">
        <v>268</v>
      </c>
      <c s="7" r="B11" t="n">
        <v>35333</v>
      </c>
    </row>
    <row spans="1:6" r="12">
      <c s="4" r="A12" t="s">
        <v>269</v>
      </c>
      <c s="5" r="B12" t="n">
        <v>0</v>
      </c>
    </row>
    <row spans="1:6" r="13">
      <c s="4" r="A13" t="s">
        <v>270</v>
      </c>
      <c s="5" r="B13" t="n">
        <v>0</v>
      </c>
    </row>
    <row spans="1:6" r="14">
      <c s="4" r="A14" t="s">
        <v>271</v>
      </c>
      <c s="7" r="B14" t="n">
        <v>0</v>
      </c>
    </row>
    <row spans="1:6" r="15">
      <c s="4" r="A15" t="s">
        <v>272</v>
      </c>
      <c s="5" r="B15" t="n">
        <v>2453694</v>
      </c>
    </row>
    <row spans="1:6" r="16">
      <c s="4" r="A16" t="s">
        <v>273</v>
      </c>
    </row>
    <row spans="1:6" r="17">
      <c s="4" r="A17" t="s">
        <v>271</v>
      </c>
      <c s="7" r="B17" t="n">
        <v>0</v>
      </c>
      <c s="7" r="C1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7</v>
      </c>
      <c s="2" r="B1" t="s">
        <v>70</v>
      </c>
    </row>
    <row spans="1:3" r="2">
      <c s="2" r="B2" t="s">
        <v>28</v>
      </c>
      <c s="2" r="C2" t="s">
        <v>71</v>
      </c>
    </row>
    <row spans="1:3" r="3">
      <c s="3" r="A3" t="s">
        <v>98</v>
      </c>
    </row>
    <row spans="1:3" r="4">
      <c s="4" r="A4" t="s">
        <v>99</v>
      </c>
      <c s="7" r="B4" t="n">
        <v>152931</v>
      </c>
      <c s="7" r="C4" t="n">
        <v>-69368</v>
      </c>
    </row>
    <row spans="1:3" r="5">
      <c s="3" r="A5" t="s">
        <v>100</v>
      </c>
    </row>
    <row spans="1:3" r="6">
      <c s="4" r="A6" t="s">
        <v>101</v>
      </c>
      <c s="5" r="B6" t="n">
        <v>40000</v>
      </c>
    </row>
    <row spans="1:3" r="7">
      <c s="4" r="A7" t="s">
        <v>102</v>
      </c>
      <c s="5" r="C7" t="n">
        <v>20000</v>
      </c>
    </row>
    <row spans="1:3" r="8">
      <c s="4" r="A8" t="s">
        <v>103</v>
      </c>
      <c s="5" r="C8" t="n">
        <v>-5000</v>
      </c>
    </row>
    <row spans="1:3" r="9">
      <c s="4" r="A9" t="s">
        <v>104</v>
      </c>
      <c s="5" r="C9" t="n">
        <v>-11018</v>
      </c>
    </row>
    <row spans="1:3" r="10">
      <c s="4" r="A10" t="s">
        <v>105</v>
      </c>
      <c s="5" r="B10" t="n">
        <v>6776</v>
      </c>
    </row>
    <row spans="1:3" r="11">
      <c s="3" r="A11" t="s">
        <v>106</v>
      </c>
    </row>
    <row spans="1:3" r="12">
      <c s="4" r="A12" t="s">
        <v>107</v>
      </c>
      <c s="5" r="B12" t="n">
        <v>-291464</v>
      </c>
      <c s="5" r="C12" t="n">
        <v>162354</v>
      </c>
    </row>
    <row spans="1:3" r="13">
      <c s="4" r="A13" t="s">
        <v>108</v>
      </c>
      <c s="5" r="B13" t="n">
        <v>60768</v>
      </c>
      <c s="5" r="C13" t="n">
        <v>-69704</v>
      </c>
    </row>
    <row spans="1:3" r="14">
      <c s="4" r="A14" t="s">
        <v>109</v>
      </c>
      <c s="5" r="B14" t="n">
        <v>449582</v>
      </c>
      <c s="5" r="C14" t="n">
        <v>-382094</v>
      </c>
    </row>
    <row spans="1:3" r="15">
      <c s="4" r="A15" t="s">
        <v>110</v>
      </c>
      <c s="5" r="B15" t="n">
        <v>78188</v>
      </c>
      <c s="5" r="C15" t="n">
        <v>344700</v>
      </c>
    </row>
    <row spans="1:3" r="16">
      <c s="4" r="A16" t="s">
        <v>111</v>
      </c>
      <c s="5" r="B16" t="n">
        <v>-375367</v>
      </c>
      <c s="5" r="C16" t="n">
        <v>-163518</v>
      </c>
    </row>
    <row spans="1:3" r="17">
      <c s="4" r="A17" t="s">
        <v>112</v>
      </c>
      <c s="5" r="B17" t="n">
        <v>121414</v>
      </c>
      <c s="5" r="C17" t="n">
        <v>-173648</v>
      </c>
    </row>
    <row spans="1:3" r="18">
      <c s="3" r="A18" t="s">
        <v>113</v>
      </c>
    </row>
    <row spans="1:3" r="19">
      <c s="4" r="A19" t="s">
        <v>114</v>
      </c>
      <c s="5" r="B19" t="n">
        <v>764312</v>
      </c>
    </row>
    <row spans="1:3" r="20">
      <c s="4" r="A20" t="s">
        <v>115</v>
      </c>
      <c s="5" r="B20" t="n">
        <v>764312</v>
      </c>
    </row>
    <row spans="1:3" r="21">
      <c s="3" r="A21" t="s">
        <v>116</v>
      </c>
    </row>
    <row spans="1:3" r="22">
      <c s="4" r="A22" t="s">
        <v>117</v>
      </c>
      <c s="5" r="B22" t="n">
        <v>33619</v>
      </c>
    </row>
    <row spans="1:3" r="23">
      <c s="4" r="A23" t="s">
        <v>118</v>
      </c>
      <c s="5" r="C23" t="n">
        <v>113883</v>
      </c>
    </row>
    <row spans="1:3" r="24">
      <c s="4" r="A24" t="s">
        <v>119</v>
      </c>
      <c s="5" r="C24" t="n">
        <v>732</v>
      </c>
    </row>
    <row spans="1:3" r="25">
      <c s="4" r="A25" t="s">
        <v>120</v>
      </c>
      <c s="5" r="B25" t="n">
        <v>33619</v>
      </c>
      <c s="5" r="C25" t="n">
        <v>114615</v>
      </c>
    </row>
    <row spans="1:3" r="26">
      <c s="4" r="A26" t="s">
        <v>121</v>
      </c>
      <c s="5" r="B26" t="n">
        <v>919345</v>
      </c>
      <c s="5" r="C26" t="n">
        <v>-59033</v>
      </c>
    </row>
    <row spans="1:3" r="27">
      <c s="4" r="A27" t="s">
        <v>122</v>
      </c>
      <c s="5" r="B27" t="n">
        <v>-48</v>
      </c>
    </row>
    <row spans="1:3" r="28">
      <c s="4" r="A28" t="s">
        <v>123</v>
      </c>
      <c s="5" r="B28" t="n">
        <v>657115</v>
      </c>
      <c s="5" r="C28" t="n">
        <v>640383</v>
      </c>
    </row>
    <row spans="1:3" r="29">
      <c s="4" r="A29" t="s">
        <v>124</v>
      </c>
      <c s="5" r="B29" t="n">
        <v>1576412</v>
      </c>
      <c s="5" r="C29" t="n">
        <v>581350</v>
      </c>
    </row>
    <row spans="1:3" r="30">
      <c s="3" r="A30" t="s">
        <v>125</v>
      </c>
    </row>
    <row spans="1:3" r="31">
      <c s="4" r="A31" t="s">
        <v>126</v>
      </c>
      <c s="7" r="B31" t="n">
        <v>59355</v>
      </c>
    </row>
    <row spans="1:3" r="32">
      <c s="3" r="A32" t="s">
        <v>127</v>
      </c>
    </row>
    <row spans="1:3" r="33">
      <c s="4" r="A33" t="s">
        <v>128</v>
      </c>
      <c s="5" r="C33" t="n">
        <v>200000</v>
      </c>
    </row>
    <row spans="1:3" r="34">
      <c s="4" r="A34" t="s">
        <v>129</v>
      </c>
      <c s="5" r="C34" t="n">
        <v>-500000</v>
      </c>
    </row>
    <row spans="1:3" r="35">
      <c s="4" r="A35" t="s">
        <v>130</v>
      </c>
      <c s="7" r="C35" t="n">
        <v>-30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274</v>
      </c>
      <c s="2" r="B1" t="s">
        <v>28</v>
      </c>
      <c s="2" r="C1" t="s">
        <v>29</v>
      </c>
    </row>
    <row spans="1:3" r="2">
      <c s="4" r="A2" t="s">
        <v>43</v>
      </c>
      <c s="7" r="B2" t="n">
        <v>119634</v>
      </c>
      <c s="7" r="C2" t="n">
        <v>88333</v>
      </c>
    </row>
    <row spans="1:3" r="3">
      <c s="4" r="A3" t="s">
        <v>46</v>
      </c>
      <c s="5" r="C3" t="n">
        <v>31301</v>
      </c>
    </row>
    <row spans="1:3" r="4">
      <c s="4" r="A4" t="s">
        <v>275</v>
      </c>
    </row>
    <row spans="1:3" r="5">
      <c s="4" r="A5" t="s">
        <v>276</v>
      </c>
      <c s="5" r="C5" t="n">
        <v>31301</v>
      </c>
    </row>
    <row spans="1:3" r="6">
      <c s="4" r="A6" t="s">
        <v>277</v>
      </c>
    </row>
    <row spans="1:3" r="7">
      <c s="4" r="A7" t="s">
        <v>276</v>
      </c>
      <c s="5" r="B7" t="n">
        <v>31301</v>
      </c>
    </row>
    <row spans="1:3" r="8">
      <c s="4" r="A8" t="s">
        <v>46</v>
      </c>
      <c s="5" r="B8" t="n">
        <v>119634</v>
      </c>
      <c s="5" r="C8" t="n">
        <v>119634</v>
      </c>
    </row>
    <row spans="1:3" r="9">
      <c s="4" r="A9" t="s">
        <v>278</v>
      </c>
    </row>
    <row spans="1:3" r="10">
      <c s="4" r="A10" t="s">
        <v>43</v>
      </c>
      <c s="7" r="B10" t="n">
        <v>88333</v>
      </c>
      <c s="7" r="C10" t="n">
        <v>8833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21"/>
  </cols>
  <sheetData>
    <row spans="1:2" r="1">
      <c s="1" r="A1" t="s">
        <v>279</v>
      </c>
      <c s="2" r="B1" t="s">
        <v>280</v>
      </c>
    </row>
    <row spans="1:2" r="2">
      <c s="3" r="A2" t="s">
        <v>229</v>
      </c>
    </row>
    <row spans="1:2" r="3">
      <c s="4" r="A3" t="s">
        <v>281</v>
      </c>
      <c s="7" r="B3" t="n">
        <v>16591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282</v>
      </c>
      <c s="2" r="B1" t="s">
        <v>280</v>
      </c>
    </row>
    <row spans="1:2" r="2">
      <c s="3" r="A2" t="s">
        <v>229</v>
      </c>
    </row>
    <row spans="1:2" r="3">
      <c s="4" r="A3" t="s">
        <v>248</v>
      </c>
      <c s="7" r="B3" t="n">
        <v>130223</v>
      </c>
    </row>
    <row spans="1:2" r="4">
      <c s="4" r="A4" t="s">
        <v>283</v>
      </c>
      <c s="5" r="B4" t="n">
        <v>3889830</v>
      </c>
    </row>
    <row spans="1:2" r="5">
      <c s="4" r="A5" t="s">
        <v>284</v>
      </c>
      <c s="5" r="B5" t="n">
        <v>4020053</v>
      </c>
    </row>
    <row spans="1:2" r="6">
      <c s="4" r="A6" t="s">
        <v>285</v>
      </c>
      <c s="5" r="B6" t="n">
        <v>5052820</v>
      </c>
    </row>
    <row spans="1:2" r="7">
      <c s="4" r="A7" t="s">
        <v>286</v>
      </c>
      <c s="5" r="B7" t="n">
        <v>5052820</v>
      </c>
    </row>
    <row spans="1:2" r="8">
      <c s="4" r="A8" t="s">
        <v>287</v>
      </c>
      <c s="5" r="B8" t="n">
        <v>826214</v>
      </c>
    </row>
    <row spans="1:2" r="9">
      <c s="4" r="A9" t="s">
        <v>288</v>
      </c>
      <c s="7" r="B9" t="n">
        <v>20655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89</v>
      </c>
      <c s="2" r="B1" t="s">
        <v>69</v>
      </c>
      <c s="2" r="D1" t="s">
        <v>70</v>
      </c>
    </row>
    <row spans="1:5" r="2">
      <c s="2" r="B2" t="s">
        <v>28</v>
      </c>
      <c s="2" r="C2" t="s">
        <v>71</v>
      </c>
      <c s="2" r="D2" t="s">
        <v>28</v>
      </c>
      <c s="2" r="E2" t="s">
        <v>71</v>
      </c>
    </row>
    <row spans="1:5" r="3">
      <c s="4" r="A3" t="s">
        <v>73</v>
      </c>
      <c s="7" r="B3" t="n">
        <v>3692290</v>
      </c>
      <c s="7" r="C3" t="n">
        <v>531820</v>
      </c>
      <c s="7" r="D3" t="n">
        <v>4245315</v>
      </c>
      <c s="7" r="E3" t="n">
        <v>819630</v>
      </c>
    </row>
    <row spans="1:5" r="4">
      <c s="4" r="A4" t="s">
        <v>90</v>
      </c>
      <c s="5" r="B4" t="n">
        <v>18225</v>
      </c>
      <c s="5" r="C4" t="n">
        <v>30617</v>
      </c>
      <c s="5" r="D4" t="n">
        <v>35189</v>
      </c>
      <c s="5" r="E4" t="n">
        <v>-69368</v>
      </c>
    </row>
    <row spans="1:5" r="5">
      <c s="4" r="A5" t="s">
        <v>290</v>
      </c>
    </row>
    <row spans="1:5" r="6">
      <c s="4" r="A6" t="s">
        <v>73</v>
      </c>
      <c s="5" r="B6" t="n">
        <v>4761022</v>
      </c>
      <c s="5" r="C6" t="n">
        <v>2084259</v>
      </c>
      <c s="5" r="D6" t="n">
        <v>8485639</v>
      </c>
      <c s="5" r="E6" t="n">
        <v>3490891</v>
      </c>
    </row>
    <row spans="1:5" r="7">
      <c s="4" r="A7" t="s">
        <v>90</v>
      </c>
      <c s="7" r="B7" t="n">
        <v>59504</v>
      </c>
      <c s="7" r="C7" t="n">
        <v>25606</v>
      </c>
      <c s="7" r="D7" t="n">
        <v>-36436</v>
      </c>
      <c s="7" r="E7" t="n">
        <v>-211208</v>
      </c>
    </row>
    <row spans="1:5" r="8">
      <c s="4" r="A8" t="s">
        <v>291</v>
      </c>
      <c s="7" r="B8" t="n">
        <v>0</v>
      </c>
      <c s="7" r="C8" t="n">
        <v>0</v>
      </c>
      <c s="7" r="D8" t="n">
        <v>0</v>
      </c>
      <c s="8" r="E8" t="n">
        <v>-0.0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92</v>
      </c>
      <c s="2" r="B1" t="s">
        <v>69</v>
      </c>
    </row>
    <row spans="1:3" r="2">
      <c s="2" r="B2" t="s">
        <v>293</v>
      </c>
      <c s="2" r="C2" t="s">
        <v>294</v>
      </c>
    </row>
    <row spans="1:3" r="3">
      <c s="3" r="A3" t="s">
        <v>229</v>
      </c>
    </row>
    <row spans="1:3" r="4">
      <c s="4" r="A4" t="s">
        <v>295</v>
      </c>
      <c s="5" r="B4" t="n">
        <v>1000000</v>
      </c>
      <c s="5" r="C4" t="n">
        <v>1000000</v>
      </c>
    </row>
    <row spans="1:3" r="5">
      <c s="4" r="A5" t="s">
        <v>296</v>
      </c>
      <c s="8" r="B5" t="n">
        <v>0.02</v>
      </c>
      <c s="8" r="C5" t="n">
        <v>0.02</v>
      </c>
    </row>
    <row spans="1:3" r="6">
      <c s="4" r="A6" t="s">
        <v>297</v>
      </c>
      <c s="7" r="B6" t="n">
        <v>20000</v>
      </c>
      <c s="7" r="C6" t="n">
        <v>2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298</v>
      </c>
      <c s="2" r="B1" t="s">
        <v>28</v>
      </c>
      <c s="2" r="C1" t="s">
        <v>293</v>
      </c>
      <c s="2" r="D1" t="s">
        <v>294</v>
      </c>
      <c s="2" r="E1" t="s">
        <v>299</v>
      </c>
    </row>
    <row spans="1:5" r="2">
      <c s="3" r="A2" t="s">
        <v>229</v>
      </c>
    </row>
    <row spans="1:5" r="3">
      <c s="4" r="A3" t="s">
        <v>300</v>
      </c>
      <c s="5" r="B3" t="n">
        <v>28433094</v>
      </c>
      <c s="5" r="E3" t="n">
        <v>26433094</v>
      </c>
    </row>
    <row spans="1:5" r="4">
      <c s="4" r="A4" t="s">
        <v>301</v>
      </c>
      <c s="5" r="B4" t="n">
        <v>27527016</v>
      </c>
      <c s="5" r="E4" t="n">
        <v>26433094</v>
      </c>
    </row>
    <row spans="1:5" r="5">
      <c s="4" r="A5" t="s">
        <v>302</v>
      </c>
      <c s="5" r="C5" t="n">
        <v>1000000</v>
      </c>
      <c s="5" r="D5" t="n">
        <v>1000000</v>
      </c>
    </row>
    <row spans="1:5" r="6">
      <c s="4" r="A6" t="s">
        <v>303</v>
      </c>
      <c s="5" r="C6" t="n">
        <v>541436</v>
      </c>
      <c s="5" r="D6" t="n">
        <v>552486</v>
      </c>
    </row>
    <row spans="1:5" r="7">
      <c s="4" r="A7" t="s">
        <v>304</v>
      </c>
      <c s="5" r="B7" t="n">
        <v>2453694</v>
      </c>
    </row>
    <row spans="1:5" r="8">
      <c s="4" r="A8" t="s">
        <v>305</v>
      </c>
      <c s="5" r="B8" t="n">
        <v>2453694</v>
      </c>
    </row>
    <row spans="1:5" r="9">
      <c s="4" r="A9" t="s">
        <v>306</v>
      </c>
      <c s="5" r="B9" t="n">
        <v>30886788</v>
      </c>
    </row>
    <row spans="1:5" r="10">
      <c s="4" r="A10" t="s">
        <v>307</v>
      </c>
      <c s="5" r="B10" t="n">
        <v>2998071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s>
  <sheetData>
    <row spans="1:4" r="1">
      <c s="1" r="A1" t="s">
        <v>308</v>
      </c>
      <c s="2" r="B1" t="s">
        <v>233</v>
      </c>
      <c s="2" r="D1" t="s">
        <v>309</v>
      </c>
    </row>
    <row spans="1:4" r="2">
      <c s="2" r="B2" t="s">
        <v>310</v>
      </c>
      <c s="2" r="C2" t="s">
        <v>311</v>
      </c>
      <c s="2" r="D2" t="s">
        <v>310</v>
      </c>
    </row>
    <row spans="1:4" r="3">
      <c s="3" r="A3" t="s">
        <v>229</v>
      </c>
    </row>
    <row spans="1:4" r="4">
      <c s="4" r="A4" t="s">
        <v>312</v>
      </c>
      <c s="7" r="B4" t="n">
        <v>59792</v>
      </c>
      <c s="7" r="C4" t="n">
        <v>58648</v>
      </c>
      <c s="7" r="D4" t="n">
        <v>11844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21"/>
  </cols>
  <sheetData>
    <row spans="1:2" r="1">
      <c s="1" r="A1" t="s">
        <v>313</v>
      </c>
      <c s="2" r="B1" t="s">
        <v>239</v>
      </c>
    </row>
    <row spans="1:2" r="2">
      <c s="3" r="A2" t="s">
        <v>229</v>
      </c>
    </row>
    <row spans="1:2" r="3">
      <c s="4" r="A3" t="s">
        <v>314</v>
      </c>
      <c s="7" r="B3" t="n">
        <v>41074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s="1" r="A1" t="s">
        <v>315</v>
      </c>
      <c s="2" r="B1" t="s">
        <v>70</v>
      </c>
    </row>
    <row spans="1:3" r="2">
      <c s="2" r="B2" t="s">
        <v>28</v>
      </c>
      <c s="2" r="C2" t="s">
        <v>29</v>
      </c>
    </row>
    <row spans="1:3" r="3">
      <c s="4" r="A3" t="s">
        <v>53</v>
      </c>
      <c s="7" r="B3" t="n">
        <v>10105324</v>
      </c>
      <c s="7" r="C3" t="n">
        <v>10140513</v>
      </c>
    </row>
    <row spans="1:3" r="4">
      <c s="4" r="A4" t="s">
        <v>316</v>
      </c>
      <c s="5" r="B4" t="n">
        <v>1335455</v>
      </c>
    </row>
    <row spans="1:3" r="5">
      <c s="4" r="A5" t="s">
        <v>317</v>
      </c>
      <c s="7" r="B5" t="n">
        <v>3518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31</v>
      </c>
      <c s="2" r="B1" t="s">
        <v>70</v>
      </c>
    </row>
    <row spans="1:2" r="2">
      <c s="2" r="B2" t="s">
        <v>28</v>
      </c>
    </row>
    <row spans="1:2" r="3">
      <c s="3" r="A3" t="s">
        <v>132</v>
      </c>
    </row>
    <row spans="1:2" r="4">
      <c s="4" r="A4" t="s">
        <v>131</v>
      </c>
      <c s="4" r="B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34</v>
      </c>
      <c s="2" r="B1" t="s">
        <v>70</v>
      </c>
    </row>
    <row spans="1:2" r="2">
      <c s="2" r="B2" t="s">
        <v>28</v>
      </c>
    </row>
    <row spans="1:2" r="3">
      <c s="3" r="A3" t="s">
        <v>132</v>
      </c>
    </row>
    <row spans="1:2" r="4">
      <c s="4" r="A4" t="s">
        <v>134</v>
      </c>
      <c s="4" r="B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36</v>
      </c>
      <c s="2" r="B1" t="s">
        <v>70</v>
      </c>
    </row>
    <row spans="1:2" r="2">
      <c s="2" r="B2" t="s">
        <v>28</v>
      </c>
    </row>
    <row spans="1:2" r="3">
      <c s="3" r="A3" t="s">
        <v>132</v>
      </c>
    </row>
    <row spans="1:2" r="4">
      <c s="4" r="A4" t="s">
        <v>136</v>
      </c>
      <c s="4" r="B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38</v>
      </c>
      <c s="2" r="B1" t="s">
        <v>70</v>
      </c>
    </row>
    <row spans="1:2" r="2">
      <c s="2" r="B2" t="s">
        <v>28</v>
      </c>
    </row>
    <row spans="1:2" r="3">
      <c s="3" r="A3" t="s">
        <v>132</v>
      </c>
    </row>
    <row spans="1:2" r="4">
      <c s="4" r="A4" t="s">
        <v>138</v>
      </c>
      <c s="4" r="B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GME INNOTAINMENT, Inc. - Conden</vt:lpstr>
      <vt:lpstr>Statement of Financial Position</vt:lpstr>
      <vt:lpstr>GME Innotainment, Inc. - Conde4</vt:lpstr>
      <vt:lpstr>GME INNOTAINMENT, Inc. - Conde5</vt:lpstr>
      <vt:lpstr>Note 1 - Organization and Princ</vt:lpstr>
      <vt:lpstr>Note 2 - Principles of Consolid</vt:lpstr>
      <vt:lpstr>Note 3 - Summary of Significant</vt:lpstr>
      <vt:lpstr>Note 4 - Accounts Receivable</vt:lpstr>
      <vt:lpstr>Note 5 - Deposits, Prepaid Expe</vt:lpstr>
      <vt:lpstr>Note 6 - Property, Plant and Eq</vt:lpstr>
      <vt:lpstr>Note 7 - Accrued Expenses and O</vt:lpstr>
      <vt:lpstr>Note 8 - Convertible Notes</vt:lpstr>
      <vt:lpstr>Note 9 - Significant Business A</vt:lpstr>
      <vt:lpstr>Note 10 - Common Stock and Weig</vt:lpstr>
      <vt:lpstr>Note 11 - Contingencies and Com</vt:lpstr>
      <vt:lpstr>Note 12- Non-controlling Intere</vt:lpstr>
      <vt:lpstr>Note 13- Related Party Transact</vt:lpstr>
      <vt:lpstr>Note 14- Going Concern</vt:lpstr>
      <vt:lpstr>Note 3 - Summary of Significa20</vt:lpstr>
      <vt:lpstr>Note 3 - Summary of Significa21</vt:lpstr>
      <vt:lpstr>Note 3 - Summary of Significa22</vt:lpstr>
      <vt:lpstr>Note 3 - Summary of Significa23</vt:lpstr>
      <vt:lpstr>Note 3 - Summary of Significa24</vt:lpstr>
      <vt:lpstr>Note 3 - Summary of Significa25</vt:lpstr>
      <vt:lpstr>Note 3 - Summary of Significa26</vt:lpstr>
      <vt:lpstr>Note 3 - Summary of Significa27</vt:lpstr>
      <vt:lpstr>Note 3 - Summary of Significa28</vt:lpstr>
      <vt:lpstr>Note 3 - Summary of Significa29</vt:lpstr>
      <vt:lpstr>Note 3 - Summary of Significa30</vt:lpstr>
      <vt:lpstr>Note 3 - Summary of Significa31</vt:lpstr>
      <vt:lpstr>Note 3 - Summary of Significa32</vt:lpstr>
      <vt:lpstr>Note 3 - Summary of Significa33</vt:lpstr>
      <vt:lpstr>Note 5 - Deposits, Prepaid Ex34</vt:lpstr>
      <vt:lpstr>Note 6 - Property, Plant and 35</vt:lpstr>
      <vt:lpstr>Note 7 - Accrued Expenses and36</vt:lpstr>
      <vt:lpstr>Note 8 - Convertible Notes_ Sch</vt:lpstr>
      <vt:lpstr>Note 9 - Significant Business38</vt:lpstr>
      <vt:lpstr>Note 9 - Significant Business39</vt:lpstr>
      <vt:lpstr>Note 10 - Common Stock and We40</vt:lpstr>
      <vt:lpstr>Note 11 - Contingencies and C41</vt:lpstr>
      <vt:lpstr>Note 1 - Organization and Pri42</vt:lpstr>
      <vt:lpstr>Note 3 - Summary of Significa43</vt:lpstr>
      <vt:lpstr>Note 3 - Summary of Significa44</vt:lpstr>
      <vt:lpstr>Note 4 - Accounts Receivable (D</vt:lpstr>
      <vt:lpstr>Note 5 - Deposits, Prepaid Ex46</vt:lpstr>
      <vt:lpstr>Note 6 - Property, Plant and 47</vt:lpstr>
      <vt:lpstr>Note 7 - Accrued Expenses and48</vt:lpstr>
      <vt:lpstr>Note 8 - Convertible Notes (Det</vt:lpstr>
      <vt:lpstr>Note 8 - Convertible Notes_ S50</vt:lpstr>
      <vt:lpstr>Note 9 - Significant Business51</vt:lpstr>
      <vt:lpstr>Note 9 - Significant Business52</vt:lpstr>
      <vt:lpstr>Note 9 - Significant Business53</vt:lpstr>
      <vt:lpstr>Note 10 - Common Stock and We54</vt:lpstr>
      <vt:lpstr>Note 10 - Common Stock and We55</vt:lpstr>
      <vt:lpstr>Note 11 - Contingencies and C56</vt:lpstr>
      <vt:lpstr>Note 13- Related Party Transa57</vt:lpstr>
      <vt:lpstr>Note 14- Going Concer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09:45:42Z</dcterms:created>
  <dcterms:modified xmlns:dcterms="http://purl.org/dc/terms/" xmlns:xsi="http://www.w3.org/2001/XMLSchema-instance" xsi:type="dcterms:W3CDTF">2015-08-14T09:45:42Z</dcterms:modified>
  <dc:title xmlns:dc="http://purl.org/dc/elements/1.1/">Untitled</dc:title>
  <dc:description xmlns:dc="http://purl.org/dc/elements/1.1/"/>
  <dc:subject xmlns:dc="http://purl.org/dc/elements/1.1/"/>
  <cp:keywords/>
  <cp:category/>
</cp:coreProperties>
</file>